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Fair Value Measurements" sheetId="11" state="visible" r:id="rId11"/>
    <sheet xmlns:r="http://schemas.openxmlformats.org/officeDocument/2006/relationships" name="Prepaid Expenses" sheetId="12" state="visible" r:id="rId12"/>
    <sheet xmlns:r="http://schemas.openxmlformats.org/officeDocument/2006/relationships" name="Deposit on Equipment" sheetId="13" state="visible" r:id="rId13"/>
    <sheet xmlns:r="http://schemas.openxmlformats.org/officeDocument/2006/relationships" name="Security Deposi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Warrants" sheetId="18" state="visible" r:id="rId18"/>
    <sheet xmlns:r="http://schemas.openxmlformats.org/officeDocument/2006/relationships" name="Equity Based Compensation"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Combination (Tables)" sheetId="24" state="visible" r:id="rId24"/>
    <sheet xmlns:r="http://schemas.openxmlformats.org/officeDocument/2006/relationships" name="Fair Value Measurements (Tables" sheetId="25" state="visible" r:id="rId25"/>
    <sheet xmlns:r="http://schemas.openxmlformats.org/officeDocument/2006/relationships" name="Deposit on Equipment (Tables)" sheetId="26" state="visible" r:id="rId26"/>
    <sheet xmlns:r="http://schemas.openxmlformats.org/officeDocument/2006/relationships" name="Security Deposits (Tables)" sheetId="27" state="visible" r:id="rId27"/>
    <sheet xmlns:r="http://schemas.openxmlformats.org/officeDocument/2006/relationships" name="Net Loss Per Share (Tables)" sheetId="28" state="visible" r:id="rId28"/>
    <sheet xmlns:r="http://schemas.openxmlformats.org/officeDocument/2006/relationships" name="Organization and Business - Add"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Business Combination - Addition" sheetId="32" state="visible" r:id="rId32"/>
    <sheet xmlns:r="http://schemas.openxmlformats.org/officeDocument/2006/relationships" name="Business Combination - Schedule" sheetId="33" state="visible" r:id="rId33"/>
    <sheet xmlns:r="http://schemas.openxmlformats.org/officeDocument/2006/relationships" name="Business Combination - Schedu_2" sheetId="34" state="visible" r:id="rId34"/>
    <sheet xmlns:r="http://schemas.openxmlformats.org/officeDocument/2006/relationships" name="Business Combination - Schedu_3" sheetId="35" state="visible" r:id="rId35"/>
    <sheet xmlns:r="http://schemas.openxmlformats.org/officeDocument/2006/relationships" name="Fair Value Measurements - Summa" sheetId="36" state="visible" r:id="rId36"/>
    <sheet xmlns:r="http://schemas.openxmlformats.org/officeDocument/2006/relationships" name="Fair Value Measurements - Sum_2" sheetId="37" state="visible" r:id="rId37"/>
    <sheet xmlns:r="http://schemas.openxmlformats.org/officeDocument/2006/relationships" name="Fair Value Measurements - Sum_3" sheetId="38" state="visible" r:id="rId38"/>
    <sheet xmlns:r="http://schemas.openxmlformats.org/officeDocument/2006/relationships" name="Prepaid Expenses - Additional I" sheetId="39" state="visible" r:id="rId39"/>
    <sheet xmlns:r="http://schemas.openxmlformats.org/officeDocument/2006/relationships" name="Deposit on Equipment - Addition" sheetId="40" state="visible" r:id="rId40"/>
    <sheet xmlns:r="http://schemas.openxmlformats.org/officeDocument/2006/relationships" name="Deposit on Equipment - Schedule" sheetId="41" state="visible" r:id="rId41"/>
    <sheet xmlns:r="http://schemas.openxmlformats.org/officeDocument/2006/relationships" name="Security Deposits - Schedule of" sheetId="42" state="visible" r:id="rId42"/>
    <sheet xmlns:r="http://schemas.openxmlformats.org/officeDocument/2006/relationships" name="Related Party Transactions - Ad" sheetId="43" state="visible" r:id="rId43"/>
    <sheet xmlns:r="http://schemas.openxmlformats.org/officeDocument/2006/relationships" name="Commitments and Contingencies -" sheetId="44" state="visible" r:id="rId44"/>
    <sheet xmlns:r="http://schemas.openxmlformats.org/officeDocument/2006/relationships" name="Stockholders' Equity (Deficit) " sheetId="45" state="visible" r:id="rId45"/>
    <sheet xmlns:r="http://schemas.openxmlformats.org/officeDocument/2006/relationships" name="Warrants - Additional Informati" sheetId="46" state="visible" r:id="rId46"/>
    <sheet xmlns:r="http://schemas.openxmlformats.org/officeDocument/2006/relationships" name="Equity Based Compensation - Add" sheetId="47" state="visible" r:id="rId47"/>
    <sheet xmlns:r="http://schemas.openxmlformats.org/officeDocument/2006/relationships" name="Net Loss Per Share - Schedule o"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8 Months Ended</t>
        </is>
      </c>
    </row>
    <row r="2">
      <c r="B2" s="2" t="inlineStr">
        <is>
          <t>Sep. 30, 2021</t>
        </is>
      </c>
      <c r="C2" s="2" t="inlineStr">
        <is>
          <t>Nov. 08,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Document Fiscal Year Focus</t>
        </is>
      </c>
      <c r="B8" s="4" t="inlineStr">
        <is>
          <t>2021</t>
        </is>
      </c>
    </row>
    <row r="9">
      <c r="A9" s="4" t="inlineStr">
        <is>
          <t>Document Fiscal Period Focus</t>
        </is>
      </c>
      <c r="B9" s="4" t="inlineStr">
        <is>
          <t>Q3</t>
        </is>
      </c>
    </row>
    <row r="10">
      <c r="A10" s="4" t="inlineStr">
        <is>
          <t>Document Transition Report</t>
        </is>
      </c>
      <c r="B10" s="4" t="inlineStr">
        <is>
          <t>false</t>
        </is>
      </c>
    </row>
    <row r="11">
      <c r="A11" s="4" t="inlineStr">
        <is>
          <t>Entity File Number</t>
        </is>
      </c>
      <c r="B11" s="4" t="inlineStr">
        <is>
          <t>001-39625</t>
        </is>
      </c>
    </row>
    <row r="12">
      <c r="A12" s="4" t="inlineStr">
        <is>
          <t>Entity Registrant Name</t>
        </is>
      </c>
      <c r="B12" s="4" t="inlineStr">
        <is>
          <t>CIPHER MINING INC.</t>
        </is>
      </c>
    </row>
    <row r="13">
      <c r="A13" s="4" t="inlineStr">
        <is>
          <t>Entity Central Index Key</t>
        </is>
      </c>
      <c r="B13" s="4" t="inlineStr">
        <is>
          <t>0001819989</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85-1614529</t>
        </is>
      </c>
    </row>
    <row r="17">
      <c r="A17" s="4" t="inlineStr">
        <is>
          <t>Entity Address, Address Line One</t>
        </is>
      </c>
      <c r="B17" s="4" t="inlineStr">
        <is>
          <t>222 Purchase Street</t>
        </is>
      </c>
    </row>
    <row r="18">
      <c r="A18" s="4" t="inlineStr">
        <is>
          <t>Entity Address, Address Line Two</t>
        </is>
      </c>
      <c r="B18" s="4" t="inlineStr">
        <is>
          <t>Suite #290</t>
        </is>
      </c>
    </row>
    <row r="19">
      <c r="A19" s="4" t="inlineStr">
        <is>
          <t>Entity Address, City or Town</t>
        </is>
      </c>
      <c r="B19" s="4" t="inlineStr">
        <is>
          <t>Rye</t>
        </is>
      </c>
    </row>
    <row r="20">
      <c r="A20" s="4" t="inlineStr">
        <is>
          <t>Entity Address, State or Province</t>
        </is>
      </c>
      <c r="B20" s="4" t="inlineStr">
        <is>
          <t>NY</t>
        </is>
      </c>
    </row>
    <row r="21">
      <c r="A21" s="4" t="inlineStr">
        <is>
          <t>Entity Address, Postal Zip Code</t>
        </is>
      </c>
      <c r="B21" s="4" t="inlineStr">
        <is>
          <t>10580</t>
        </is>
      </c>
    </row>
    <row r="22">
      <c r="A22" s="4" t="inlineStr">
        <is>
          <t>City Area Code</t>
        </is>
      </c>
      <c r="B22" s="4" t="inlineStr">
        <is>
          <t>914</t>
        </is>
      </c>
    </row>
    <row r="23">
      <c r="A23" s="4" t="inlineStr">
        <is>
          <t>Local Phone Number</t>
        </is>
      </c>
      <c r="B23" s="4" t="inlineStr">
        <is>
          <t>370-8006</t>
        </is>
      </c>
    </row>
    <row r="24">
      <c r="A24" s="4" t="inlineStr">
        <is>
          <t>Title of 12(b) Security</t>
        </is>
      </c>
      <c r="B24" s="4" t="inlineStr">
        <is>
          <t>Common Stock, par value $0.001 per share</t>
        </is>
      </c>
    </row>
    <row r="25">
      <c r="A25" s="4" t="inlineStr">
        <is>
          <t>Trading Symbol</t>
        </is>
      </c>
      <c r="B25" s="4" t="inlineStr">
        <is>
          <t>CIFR</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46381119</v>
      </c>
    </row>
    <row r="35">
      <c r="A35" s="4" t="inlineStr">
        <is>
          <t>Private Placement Warrants</t>
        </is>
      </c>
    </row>
    <row r="36">
      <c r="A36" s="3" t="inlineStr">
        <is>
          <t>Document Information [Line Items]</t>
        </is>
      </c>
    </row>
    <row r="37">
      <c r="A37" s="4" t="inlineStr">
        <is>
          <t>Title of 12(b) Security</t>
        </is>
      </c>
      <c r="B37" s="4" t="inlineStr">
        <is>
          <t>Warrants, each whole warrant exercisable for one share of Common Stock at an exercise price of $11.50 per whole share</t>
        </is>
      </c>
    </row>
    <row r="38">
      <c r="A38" s="4" t="inlineStr">
        <is>
          <t>Trading Symbol</t>
        </is>
      </c>
      <c r="B38" s="4" t="inlineStr">
        <is>
          <t>CIFRW</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8 Months Ended</t>
        </is>
      </c>
    </row>
    <row r="2">
      <c r="B2" s="2" t="inlineStr">
        <is>
          <t>Sep. 30, 2021</t>
        </is>
      </c>
    </row>
    <row r="3">
      <c r="A3" s="3" t="inlineStr">
        <is>
          <t>Business Combinations [Abstract]</t>
        </is>
      </c>
    </row>
    <row r="4">
      <c r="A4" s="4" t="inlineStr">
        <is>
          <t>Business Combination</t>
        </is>
      </c>
      <c r="B4" s="4" t="inlineStr">
        <is>
          <t xml:space="preserve">NOTE 3. BUSINESS COMBINATION As discussed in Note 1, on August 27, 2021, GWAC, Merger Sub and Cipher consummated the Business Combination (the “Closing”), with Cipher surviving the Merger as a wholly-owned subsidiary of Cipher Mining. At the effective time of the Merger (the “Effective Time”), and subject to the terms and conditions of the Merger Agreement, each share of Cipher common stock was canceled and converted into the right to receive 400,000 shares (the “Exchange Ratio”) of the Company’s common stock, $ 0.001 par value per share (the “Common Stock”). Upon the Closing, the Company’s certificate of incorporation was amended and restated to, among other things, increase the total number of authorized shares of all classes of capital stock to 510,000,000 shares, $ 0.001 par value per share, of which, 500,000,000 shares are designated as Common Stock and 10,000,000 shares are designated as preferred stock (“Preferred Stock”). The holder of each share of Common Stock is entitled to one vote . In connection with the execution of the Merger Agreement, GWAC also entered into: (i) subscription agreements to sell to certain investors (the “PIPE Investors”), an aggregate of 32,235,000 shares of Common Stock, immediately following the Closing, for a purchase price of $ 10.00 per share and aggregate gross proceeds of $ 322.4 million (the “PIPE Financing”) and (ii) a subscription agreement with Bitfury Top HoldCo to sell to Bitfury Top HoldCo (or an affiliate of Bitfury Top HoldCo) an aggregate of 6,000,000 shares of Common Stock following the Closing, for a purchase price of $ 10.00 per share and Bitfury Top HoldCo’s payment in cash and/or forgiveness of outstanding indebtedness for aggregate gross proceeds of $ 60.0 million (the “Bitfury Private Placement”), of which $ 1.7 million was recorded in subscriptions receivable as of September 30, 2021 and was received by the Company in early October 2021. Upon the consummation of the Business Combination, all holders of Cipher common stock received shares of our Common Stock of $ 10.00 per share after giving effect to the Exchange Ratio, resulting in 200,000,000 shares of our Common Stock to be immediately issued and outstanding to Bitfury Top HoldCo (in addition to 8,146,119 shares of our Common Stock held by GWAC), 32,235,000 shares of our Common Stock held by the PIPE Investors and 6,000,000 shares of our Common Stock received by Bitfury Holding under the Bitfury Private Placement, based on the following events contemplated by the Merger Agreement:  the cancellation of each issued and outstanding share of Cipher common stock; and  the conversion into the right to receive a number of shares of our Common Stock based upon the Exchange Ratio. The following table reconciles the elements of the Business Combination to the unaudited statement of cash flows and the unaudited statement of stockholders’ equity (deficit) for the eight months ended September 30, 2021.
Recapitalization
Cash - GWAC trust and cash, net of redemptions $ 43,197,478
Cash - PIPE Financing 322,350,000
Cash, subscription receivable and/or debt forgiveness - Bitfury Private Placement 60,000,000
Add: Non-cash net assets assumed from GWAC 433,186
Less: Subscription receivable - Bitfury Private Placement ( 1,690,351 )
Less: Fair value of private warrants ( 261,060 )
Less: Transaction costs and advisory fees allocated to equity ( 40,965,106 )
Net Business Combination 383,064,147
Less: Non-cash net assets assumed from GWAC ( 433,186 )
Less: Transaction costs and advisory fees allocated to warrants ( 102,432 )
Add: Fair value of private warrants 261,060
Add: Accrued transaction costs and advisor fees 1,063,416
Net cash contributions from Business Combination $ 383,853,005 The Company recorded transaction costs and advisory fees allocated to the Private Placement Warrants as a component of change in fair value of warrant liability in the unaudited statements of operations. 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ipher common shares outstanding immediately prior to the Business Combination was 500 shares converted at the Exchange Rati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Measurements</t>
        </is>
      </c>
      <c r="B4" s="4" t="inlineStr">
        <is>
          <t xml:space="preserve">NOTE 4. FAIR VALUE MEASUREMENTS The Company’s financial assets and liabilities subject to fair value measurement on a recurring basis and the level of inputs used for such measurements were as follows:
Fair Value Measured as of September 30, 2021
Level 1 Level 2 Level 3 Total
Assets included in:
Cash and cash equivalents
Money market securities $ 101,000,775 $ - $ - $ 101,000,775
$ 101,000,775 $ - $ - $ 101,000,775
Liabilities included in:
Warrant liability $ - $ - $ 271,320 $ 271,320
$ - $ - $ 271,320 $ 271,320 Fair values of cash and cash equivalents, prepaid expenses, accounts payable and accrued expenses approximate the recorded value due to the short-term nature of these items. The Company’s Private Placement Warrants are classified within Level 3 of the fair value hierarchy because the fair value is based on significant inputs that are unobservable in the market The valuation of the Private Placement Warrants uses assumptions and estimates the Company believes would be made by a market participant in making the same valuation. The Company assesses these assumptions and estimates on an on-going basis as additional data impacting the assumptions and estimates are obtained. The Company engaged a valuation firm to determine the fair value of the Private Placement Warrants using a Black-Scholes option-pricing model and the quoted price of the Company’s common stock. The following table presents significant assumptions utilized in the valuations of the Private Placement Warrants:
As of As of
August 26, 2021 September 30, 2021
Risk-free rate 0.84 % 0.95 %
Dividend yield rate 0.00 % 0.00 %
Volatility 21.6 % 29.0 %
Contractual term (in years) 5 .00 4.91
Exercise price $ 11.50 $ 11.50 The following table presents changes in the fair value of the Private Placement Warrants for the three and eight months ended September 30, 2021:
Three Months Ended Eight Months Ended
September 30, 2021 September 30, 2021
Balance, beginning of period $ - $ -
Assumed in Business Combination 261,060 261,060
Change in fair value 10,260 10,260
Balance, end of period $ 271,320 $ 271,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8 Months Ended</t>
        </is>
      </c>
    </row>
    <row r="2">
      <c r="B2" s="2" t="inlineStr">
        <is>
          <t>Sep. 30, 2021</t>
        </is>
      </c>
    </row>
    <row r="3">
      <c r="A3" s="3" t="inlineStr">
        <is>
          <t>Prepaid Expenses [Abstract]</t>
        </is>
      </c>
    </row>
    <row r="4">
      <c r="A4" s="4" t="inlineStr">
        <is>
          <t>Prepaid Expenses</t>
        </is>
      </c>
      <c r="B4" s="4" t="inlineStr">
        <is>
          <t>NOTE 5. PREPAID EXPENSES As of September 30, 2021, the Company had $ 15.3 million of prepaid expenses on its unaudited condensed consolidated balance sheet, which was almost entirely related to prepaid insurance as less than $ 0.1 million related to other prepaid expenses. There were no prepaid expenses as of Januar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 on Equipment</t>
        </is>
      </c>
      <c r="B1" s="2" t="inlineStr">
        <is>
          <t>8 Months Ended</t>
        </is>
      </c>
    </row>
    <row r="2">
      <c r="B2" s="2" t="inlineStr">
        <is>
          <t>Sep. 30, 2021</t>
        </is>
      </c>
    </row>
    <row r="3">
      <c r="A3" s="3" t="inlineStr">
        <is>
          <t>Disclosure Deposits On Equipment [Abstract]</t>
        </is>
      </c>
    </row>
    <row r="4">
      <c r="A4" s="4" t="inlineStr">
        <is>
          <t>Deposits On Equipment</t>
        </is>
      </c>
      <c r="B4" s="4" t="inlineStr">
        <is>
          <t xml:space="preserve">NOTE 6. DEPOSITS ON EQUIPMENT As of September 30, 2021, the Company had outstanding executed purchase agreements for the purchase of (1) 27,000 Antminer S19j Pro (100 TH/s) miners from Bitmain Technologies Limited (“Bitmain”) and (2) 60,000 MicroBT M30S, M30S+ and M30S++ miners from SuperAcme Technology (Hong Kong) Limited (“SuperAcme”), all of which are to be delivered in monthly batches from January 2022 through December 2022 . The purchase agreement commitments, deposits paid and expected delivery timing (remaining balances are payable in advance of shipping) are summarized below:
Vendor Agreement Date Purchase Commitment Deposits Paid Expected Shipping
Bitmain Technologies Limited August 20, 2021 and August 30, 2021 $ 171,135,000 $ 49,656,000 January 2022 - September 2022
SuperAcme Technology (Hong Kong)* September 2, 2021 222,400,800 22,240,080 July 2022 - December 2022
Various vendors for other contracts and costs 5,959,351 2,449,784
Total $ 399,495,151 $ 74,345,864 * Pursuant to the Company’s agreements with Bitmain and SuperAcme, the Company is responsible for all logistics costs related to transportation, packaging for transportation and insurance related to the delivery of the min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ity Deposits</t>
        </is>
      </c>
      <c r="B1" s="2" t="inlineStr">
        <is>
          <t>8 Months Ended</t>
        </is>
      </c>
    </row>
    <row r="2">
      <c r="B2" s="2" t="inlineStr">
        <is>
          <t>Sep. 30, 2021</t>
        </is>
      </c>
    </row>
    <row r="3">
      <c r="A3" s="3" t="inlineStr">
        <is>
          <t>Deposit Assets Disclosure [Abstract]</t>
        </is>
      </c>
    </row>
    <row r="4">
      <c r="A4" s="4" t="inlineStr">
        <is>
          <t>Security Deposits</t>
        </is>
      </c>
      <c r="B4" s="4" t="inlineStr">
        <is>
          <t xml:space="preserve">NOTE 7. SECURITY DEPOSITS Security deposits consisted of the following:
September 30, 2021
Luminant Purchase and Sale Agreement collateral (see Note 9) $ 3,063,020
Luminant Power Purchase Agreement Independent Collateral Amount (see Note 9) 6,276,902
Other deposits 41,250
Total security deposits $ 9,381,1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8. RELATED PARTY TRANSACTIONS Accounts payable, related party The chief executive officer (“CEO”) and chief financial officer of the Company purchased several computers and funded other operating expenses of the Company and were subsequently reimbursed by an affiliate of Bitfury Top HoldCo. Additionally, the affiliate of Bitfury Top HoldCo also paid a consulting fee to the Company’s CEO for several months prior to the CEO being hired on a full-time basis by the Company. These amounts totaled $ 47,475 and were recorded as a related party accounts payable line item on the Company’s balance sheets until they were reclassified to the related party loan on August 26, 2021(see further discussion below). Related party loan The Company entered into a loan agreement with an affiliate of Bitfury Top HoldCo (the “Lender”) for an initial amount of $ 0.1 million on February 8, 2021. The interest rate under the loan was initially set at 0.3 % and the Lender approved multiple increases to the outstanding loan balance, as well as paid vendors directly on behalf of the Company. On August 26, 2021, the loan agreement was amended by the parties to amend the interest rate per annum to 2.5 %, to revise the maturity date to August 31, 2021 , and to update the total amount disbursed under the loan to approximately $ 7.0 million, which included the reclassified accounts payable related party balance of $ 47,475 . The $ 7.0 million outstanding loan balance was repaid by the Company at the Closing on August 27, 2021 by offsetting it against the $ 60.0 million of cash due under the Bitfury Private Placement. The Company has recorded accrued interest of $ 26,823 on its condensed consolidated balance sheet as of September 30, 2021, which represents all interest due to the Lender under this loan agreement at the revised interest rate of 2.5 %. Subscription receivable On January 7, 2021, the Company received a letter for a subscription for 500 shares ( 200,000,000 shares converted at the Exchange Ratio) of its Common Stock from Bitfury Top HoldCo in exchange for a future payment of $ 5 , which was recorded as a subscription receivable on the balance sheet as of January 31, 2021. The Company received payment for the subscribed shares on February 24, 2021. As noted above in Note 3, related to the Bitfury Private Placement, there was a $ 1.7 million subscription receivable recorded on the condensed consolidated balance sheet as of September 30, 2021, which was received by the Company on October 4,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8 Months Ended</t>
        </is>
      </c>
    </row>
    <row r="2">
      <c r="B2" s="2" t="inlineStr">
        <is>
          <t>Sep. 30, 2021</t>
        </is>
      </c>
    </row>
    <row r="3">
      <c r="A3" s="3" t="inlineStr">
        <is>
          <t>Commitments And Contingencies Disclosure [Abstract]</t>
        </is>
      </c>
    </row>
    <row r="4">
      <c r="A4" s="4" t="inlineStr">
        <is>
          <t>Commitments and Contingencies</t>
        </is>
      </c>
      <c r="B4" s="4" t="inlineStr">
        <is>
          <t>NOTE 9. COMMITMENTS AND CONTINGENCIES Litigation The Company is not a party to any material legal proceedings and is not aware of any pending or threatened claims. From time to time, the Company may be subject to various legal proceedings and claims that arise in the ordinary course of its business activities. Commitments In the normal course of business, the Company enters into contracts that contain a variety of indemnifications with its employees, licensors, suppliers and service providers. The Company's maximum exposure under these arrangements, if any, is unknown as of September 30, 2021. The Company does not anticipate recognizing any significant losses relating to these arrangements. Power and hosting arrangements The Company is party to several power and hosting arrangements as described below. Luminant power arrangement On June 23, 2021 , the Company entered into a definitive power purchase agreement, which was subsequently amended and restated on July 9, 2021 , with Luminant for the supply of electric power at a predetermined power price to a site in Texas for a term of five years with a subsequent automatic annual renewal provision (as amended and restated, the “Luminant Power Agreement”). The Luminant Lease Agreement leases the Company a plot of land where the planned data center, ancillary infrastructure and electrical system (the “Interconnection Electrical Facilities” or “substation”) will be set up for the Texas site. Under the Luminant Power Agreement, the Company is required to provide Luminant with collateral of approximately $ 12.6 million (the “Independent Collateral Amount”). Half of the Independent Collateral Amount was paid to Luminant on September 1, 2021 and is recorded in security deposits on the condensed consolidated balance sheet as of September 30, 2021, as the Company received notice that Luminant had commenced construction of the Interconnection Electrical Facilities. The other half will be due 15 days prior to the date on which the Interconnection Electrical Facilities are completed and made operational. The Independent Collateral Amount will remain in place throughout the term of the Luminant Power Agreement. Details of the construction of the Interconnection Electrical Facilities, including collateral arrangements that are in addition to the Independent Collateral Amount, are set out in the Luminant Purchase and Sale Agreement. Under the Luminant Purchase and Sale Agreement, the Company provided approximately $ 3.1 million as collateral separate from the Independent Collateral Amount, which is recorded in security deposits, along with the Independent Collateral Amount, on the unaudited condensed consolidated balance sheet as of September 30, 2021. The Luminant Lease Agreement is effective from the date of the Company’s notification of the Effective Date of the Business Combination, which was August 27, 2021 , and shall continue for five years following completion of the substation, subject to renewal provisions aligned with the Luminant Power Agreement. Financing for use of the land and substation is provided by Luminant affiliates, with monthly installments of principal and interest due over a five-year period starting upon transfer of legal title of the substation to the Company (estimated total undiscounted principal payments of $ 13.1 million). At the end of the lease term for the Interconnection Electrical Facilities, the substation will be sold back to Luminant’s affiliate, Vistra Operations Company, LLC at a price to be determined based upon bids obtained in the secondary market. Standard Power hosting agreement Under the Standard Power Hosting Agreement entered into on February 3, 2021 by the Company and 500 N 4th Street LLC, doing business as Standard Power (“Standard Power”), the Company agrees to provide Standard Power with Bitcoin miners with a specified energy utilization capacity necessary to generate computational power at three Ohio facilities (the “Miners”). Standard Power, in turn, is obligated to (i) host the Miners in specialized containers and provide the electrical power and transmission and connection equipment necessary for the mining and (ii) host, operate and manage the Miners there, in each case in accordance with the terms and conditions of the Standard Power Hosting Agreement. The Standard Power Hosting Agreement provides that Standard Power shall provide an electric power infrastructure, including containers, necessary to operate Miners with a specified energy utilization capacity at facility 1 in Ohio in accordance with the specifications and power availability date set out in the availability schedule. Thereafter, Standard Power shall provide the hosting capacity, housing and equipment for Miners with the specified energy utilization capacities that will be delivered to the facilities in accordance with the availability schedule, as may be amended and supplemented. Standard Power also undertakes to be responsible for the proper installation and the costs of work for hosting the Miners in the specialized containers in each facility and for the proper care and maintenance of the Miners, the facilities and the containers in which the Miners are installed. Under the Standard Power Hosting Agreement, the Company is obligated to pay a hosting fee and an operational service fee. The Company’s payment obligations under the Standard Power Hosting Agreement become effective on a pro rata basis according to the number of Miners in operation in accordance with the terms of this agreement. The Standard Power Hosting Agreement provides for a term of five years with automatic five-year renewal provisions. WindHQ power arrangement and joint venture On June 10, 2021 , the Company and WindHQ, LLC (“WindHQ”) signed a binding definitive framework agreement with respect to the construction, build-out, deployment and operation of one or more data centers (“Data Centers”) in the United States (the “WindHQ Joint Venture Agreement”). The WindHQ Joint Venture Agreement provides that the parties shall collaborate to fund the construction and build-out of certain specified Data Centers at locations already identified by the parties (“Initial Data Centers”). Each Initial Data Center will be owned by a separate limited liability company (each, an “Initial Data Center LLC”), and WindHQ and the Company will each own 51 % and 49 %, respectively, of the initial membership interests of each Initial Data Center LLC. The WindHQ Joint Venture Agreement includes a development schedule for additional electrical power capacity through the joint identification, procurement, development and operation of additional Data Centers (“Future Data Centers”). Each Future Data Center will be owned by a separate limited liability company (each, a “Future Data Center LLC”, and collectively with the Initial Data Center LLCs, the “Data Center LLCs”), and WindHQ will own at least 51 % of the initial membership interests of each Future Data Center LLC and the Company will own a maximum of 49 % of the initial membership interests of each Future Data Center LLC. Furthermore, under the WindHQ Joint Venture Agreement, WindHQ is required to procure energy for Future Data Centers at the most favorable pricing then available. Similarly, the Company is required to procure the applicable equipment needed for the Future Data Centers at the most favorable pricing then available. Under the WindHQ Joint Venture Agreement, WindHQ agrees to provide a series of services to each of the Data Centers, including but not limited to: (i) the design and engineering of each of the Data Centers; (ii) the procurement of energy equipment and others related services such as logistics for each of the Data Centers; and (iii) the construction work for each of the Data Centers. The Company, on the other hand, is required to support and monitor (remotely) the operations of the hardware at each Data Center (particularly the mining servers). A development fee equal to 2 % of capital expenditures in respect of the initial development of each Data Center shall be paid 50 % to WindHQ and 50 % to the Company. Furthermore, a fee equal to 2 % of the gross revenues of each of the Data Center LLCs will be payable monthly, based on the immediately prior month gross revenue of such Data Center, 50 % to WindHQ and 50 % to the Company. The WindHQ Joint Venture Agreement also provides that for each Data Center, WindHQ and the Company will cooperate to prepare a financial model incorporating the relevant economic factors of such Data Center, and both WindHQ and the Company will provide the initial funding required for each Data Center on a pro rata basis in accordance with the parties’ respective ownership interests in the applicable Data Center. The arrangement with WindHQ is still in the planning phase and has nominal operations and working capital. Currently, it is not anticipated by management of the Company that the Company’s investment in any of the individual Data Center LLCs will meet the definition of a variable interest entity in accordance with ASC 810, “Consolidation” and the Company will not have a controlling voting interest in any of the Data Center LLCs. No agreements for the Data Centers have been executed between the parties, however, based upon the Company's expectation that they will have significant influence over the operations and major decisions of the Data Center LLCs, the Company’s 49 % ownership in each individual Data Center LLC will be separately accounted for under the equity method of accounting, as the Company does not expect to exercise control over the Data Center LL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 (Deficit)</t>
        </is>
      </c>
      <c r="B1" s="2" t="inlineStr">
        <is>
          <t>8 Months Ended</t>
        </is>
      </c>
    </row>
    <row r="2">
      <c r="B2" s="2" t="inlineStr">
        <is>
          <t>Sep. 30, 2021</t>
        </is>
      </c>
    </row>
    <row r="3">
      <c r="A3" s="3" t="inlineStr">
        <is>
          <t>Stockholders Equity Note [Abstract]</t>
        </is>
      </c>
    </row>
    <row r="4">
      <c r="A4" s="4" t="inlineStr">
        <is>
          <t>Stockholders' Equity (Deficit)</t>
        </is>
      </c>
      <c r="B4" s="4" t="inlineStr">
        <is>
          <t>NOTE 10. STOCKHOLDERS’ EQUITY (DEFICIT) As of September 30, 2021, 510,000,000 shares with a par value of $ 0.001 per share are authorized, of which, 500,000,000 shares are designated as Common Stock and 10,000,000 shares are designated as Preferred Stock. Common Stock Holders of each share of Common Stock are entitled to dividends when, as and if declared by the Board. As of September 30, 2021, the Company had not declared any dividends. The holder of each share of Common Stock is entitled to one vote . The voting, dividend, liquidation and other rights and powers of the Common Stock are subject to and qualified by the rights, powers and preferences of any outstanding series of Preferred Stock. Cipher As of January 31, 2021, 5,000 common shares of Cipher were authorized with a par value of $ 0.001 per share, and 500 units were subscribed, which were issued subsequent to January 31, 2021, as discussed above in Note 8. In connection with the Business Combination, the 500 common shares of Cipher were converted into 200,000,000 shares of the Company’s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8 Months Ended</t>
        </is>
      </c>
    </row>
    <row r="2">
      <c r="B2" s="2" t="inlineStr">
        <is>
          <t>Sep. 30, 2021</t>
        </is>
      </c>
    </row>
    <row r="3">
      <c r="A3" s="3" t="inlineStr">
        <is>
          <t>Warrants And Rights Note Disclosure [Abstract]</t>
        </is>
      </c>
    </row>
    <row r="4">
      <c r="A4" s="4" t="inlineStr">
        <is>
          <t>Warrants</t>
        </is>
      </c>
      <c r="B4" s="4" t="inlineStr">
        <is>
          <t>NOTE 11. WARRANTS The Company assumed the Public and Private Placement Warrants, as mentioned above in Note 2, upon consummation of the Business Combination. The Public and Private Placement Warrants entitle the holder to purchase one share of Common Stock at an exercise price of $ 11.50 per share, subject to adjustment. There were 8,500,000 Public Warrants and 114,000 Private Placement Warrants outstanding both as of the Closing Date of the Business Combination and as of September 30, 2021. The exercise price and number of shares of common stock issuable on exercise of the warrants may be adjusted in certain circumstances including in the event of a stock dividend, extraordinary dividend or the Company’s recapitalization, reorganization, merger or consolidation. However, the warrants will not be adjusted for issuances of shares of common stock at a price below their respective exercise prices. Additionally, in no event will the Company be required to net cash settle the warrants. Public Warrants The Public Warrants will become exercisable on the later of (a) 30 days after the completion of a Business Combination or (b) 12 months from the closing of the Public Offering.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 Once the warrants become exercisable, the Company may redeem the Public Warrants:  in whole and not in part;  at a price of $ 0.01 per warrant;  upon not less than 30 days’ prior written notice of redemption;  if, and only if, the reported last sale price of the shares of common stock equals or exceeds $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Private Placement Warrants The Private Placement Warrants are identical to the Public Warrants, except that the Private Placement Warrants and the shares of common stock issuable upon the exercise of the Private Placement Warrants will not be transferable, assignable or salable until after the completion of a Business Combination, subject to certain limited exceptions.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Based Compensation</t>
        </is>
      </c>
      <c r="B1" s="2" t="inlineStr">
        <is>
          <t>8 Months Ended</t>
        </is>
      </c>
    </row>
    <row r="2">
      <c r="B2" s="2" t="inlineStr">
        <is>
          <t>Sep. 30, 2021</t>
        </is>
      </c>
    </row>
    <row r="3">
      <c r="A3" s="3" t="inlineStr">
        <is>
          <t>Disclosure Of Compensation Related Costs Sharebased Payments [Abstract]</t>
        </is>
      </c>
    </row>
    <row r="4">
      <c r="A4" s="4" t="inlineStr">
        <is>
          <t>Share-based Compensation</t>
        </is>
      </c>
      <c r="B4" s="4" t="inlineStr">
        <is>
          <t>NOTE 12. EQUITY-BASED COMPENSATION Upon Closing of the Business Combination, the Board approved the Cipher Mining Inc. Incentive Award Plan (the “Incentive Award Plan”). The Incentive Award Plan provides for the grant of stock options, including incentive stock options and nonqualified stock options, restricted stock units, stock appreciation rights, and other stock or cash-based awards to employees, consultants and directors. Initially, up to 19,869,312 shares of Common Stock a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 3 %) of the total number of shares of Common Stock outstanding on the final day of the immediately preceding calendar year and (b) such smaller number of shares determined by the Board. As of September 30, 2021, 19,869,312 shares of Common Stock are available for issuance under the Equity Incentiv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Jan. 31, 2021</t>
        </is>
      </c>
    </row>
    <row r="2">
      <c r="A2" s="3" t="inlineStr">
        <is>
          <t>Current assets</t>
        </is>
      </c>
    </row>
    <row r="3">
      <c r="A3" s="4" t="inlineStr">
        <is>
          <t>Cash and cash equivalents</t>
        </is>
      </c>
      <c r="B3" s="6" t="n">
        <v>282276578</v>
      </c>
    </row>
    <row r="4">
      <c r="A4" s="4" t="inlineStr">
        <is>
          <t>Prepaid expenses</t>
        </is>
      </c>
      <c r="B4" s="5" t="n">
        <v>15348809</v>
      </c>
      <c r="C4" s="6" t="n">
        <v>0</v>
      </c>
    </row>
    <row r="5">
      <c r="A5" s="4" t="inlineStr">
        <is>
          <t>Total current assets</t>
        </is>
      </c>
      <c r="B5" s="5" t="n">
        <v>297625387</v>
      </c>
    </row>
    <row r="6">
      <c r="A6" s="4" t="inlineStr">
        <is>
          <t>Property and equipment, net</t>
        </is>
      </c>
      <c r="B6" s="5" t="n">
        <v>130451</v>
      </c>
      <c r="C6" s="5" t="n">
        <v>1637</v>
      </c>
    </row>
    <row r="7">
      <c r="A7" s="4" t="inlineStr">
        <is>
          <t>Deposits on equipment</t>
        </is>
      </c>
      <c r="B7" s="5" t="n">
        <v>74345874</v>
      </c>
    </row>
    <row r="8">
      <c r="A8" s="4" t="inlineStr">
        <is>
          <t>Deferred offering costs</t>
        </is>
      </c>
      <c r="C8" s="5" t="n">
        <v>171450</v>
      </c>
    </row>
    <row r="9">
      <c r="A9" s="4" t="inlineStr">
        <is>
          <t>Deferred investment costs</t>
        </is>
      </c>
      <c r="B9" s="5" t="n">
        <v>174250</v>
      </c>
    </row>
    <row r="10">
      <c r="A10" s="4" t="inlineStr">
        <is>
          <t>Security deposits</t>
        </is>
      </c>
      <c r="B10" s="5" t="n">
        <v>9381172</v>
      </c>
    </row>
    <row r="11">
      <c r="A11" s="4" t="inlineStr">
        <is>
          <t>Total assets</t>
        </is>
      </c>
      <c r="B11" s="5" t="n">
        <v>381657134</v>
      </c>
      <c r="C11" s="5" t="n">
        <v>173087</v>
      </c>
    </row>
    <row r="12">
      <c r="A12" s="3" t="inlineStr">
        <is>
          <t>Current liabilities</t>
        </is>
      </c>
    </row>
    <row r="13">
      <c r="A13" s="4" t="inlineStr">
        <is>
          <t>Accounts payable</t>
        </is>
      </c>
      <c r="B13" s="5" t="n">
        <v>127878</v>
      </c>
      <c r="C13" s="5" t="n">
        <v>1919</v>
      </c>
    </row>
    <row r="14">
      <c r="A14" s="4" t="inlineStr">
        <is>
          <t>Accrued legal costs</t>
        </is>
      </c>
      <c r="B14" s="5" t="n">
        <v>1202293</v>
      </c>
      <c r="C14" s="5" t="n">
        <v>171450</v>
      </c>
    </row>
    <row r="15">
      <c r="A15" s="4" t="inlineStr">
        <is>
          <t>Accrued expenses</t>
        </is>
      </c>
      <c r="B15" s="5" t="n">
        <v>76923</v>
      </c>
      <c r="C15" s="5" t="n">
        <v>3198</v>
      </c>
    </row>
    <row r="16">
      <c r="A16" s="4" t="inlineStr">
        <is>
          <t>Total current liabilities</t>
        </is>
      </c>
      <c r="B16" s="5" t="n">
        <v>1407094</v>
      </c>
      <c r="C16" s="5" t="n">
        <v>176567</v>
      </c>
    </row>
    <row r="17">
      <c r="A17" s="4" t="inlineStr">
        <is>
          <t>Warrant liability</t>
        </is>
      </c>
      <c r="B17" s="5" t="n">
        <v>271320</v>
      </c>
    </row>
    <row r="18">
      <c r="A18" s="4" t="inlineStr">
        <is>
          <t>Total liabilities</t>
        </is>
      </c>
      <c r="B18" s="5" t="n">
        <v>1678414</v>
      </c>
      <c r="C18" s="5" t="n">
        <v>176567</v>
      </c>
    </row>
    <row r="19">
      <c r="A19" s="4" t="inlineStr">
        <is>
          <t>Commitments and contingencies (Note 9)</t>
        </is>
      </c>
      <c r="B19" s="4" t="inlineStr">
        <is>
          <t xml:space="preserve"> </t>
        </is>
      </c>
      <c r="C19" s="4" t="inlineStr">
        <is>
          <t xml:space="preserve"> </t>
        </is>
      </c>
    </row>
    <row r="20">
      <c r="A20" s="3" t="inlineStr">
        <is>
          <t>Stockholders' equity (deficit)</t>
        </is>
      </c>
    </row>
    <row r="21">
      <c r="A21" s="4" t="inlineStr">
        <is>
          <t>Preferred stock, $0.001 par value; 10,000,000 shares authorized, none issued and outstanding as of September 30, 2021 and January 31, 2021</t>
        </is>
      </c>
      <c r="B21" s="4" t="inlineStr">
        <is>
          <t xml:space="preserve"> </t>
        </is>
      </c>
      <c r="C21" s="4" t="inlineStr">
        <is>
          <t xml:space="preserve"> </t>
        </is>
      </c>
    </row>
    <row r="22">
      <c r="A22" s="4" t="inlineStr">
        <is>
          <t>Common stock, $0.001 par value, 500,000,000 shares authorized, 246,381,119 shares issued and outstanding as of September 30, 2021, and 200,000,000 shares authorized and subscribed as of January 31, 2021</t>
        </is>
      </c>
      <c r="B22" s="5" t="n">
        <v>246381</v>
      </c>
      <c r="C22" s="5" t="n">
        <v>200000</v>
      </c>
    </row>
    <row r="23">
      <c r="A23" s="4" t="inlineStr">
        <is>
          <t>Subscription receivable</t>
        </is>
      </c>
      <c r="B23" s="5" t="n">
        <v>-1690351</v>
      </c>
      <c r="C23" s="5" t="n">
        <v>-5</v>
      </c>
    </row>
    <row r="24">
      <c r="A24" s="4" t="inlineStr">
        <is>
          <t>Additional paid-in capital</t>
        </is>
      </c>
      <c r="B24" s="5" t="n">
        <v>384508122</v>
      </c>
      <c r="C24" s="5" t="n">
        <v>-199995</v>
      </c>
    </row>
    <row r="25">
      <c r="A25" s="4" t="inlineStr">
        <is>
          <t>Accumulated deficit</t>
        </is>
      </c>
      <c r="B25" s="5" t="n">
        <v>-3085432</v>
      </c>
      <c r="C25" s="5" t="n">
        <v>-3480</v>
      </c>
    </row>
    <row r="26">
      <c r="A26" s="4" t="inlineStr">
        <is>
          <t>Total stockholders' equity (deficit)</t>
        </is>
      </c>
      <c r="B26" s="5" t="n">
        <v>379978720</v>
      </c>
      <c r="C26" s="5" t="n">
        <v>-3480</v>
      </c>
    </row>
    <row r="27">
      <c r="A27" s="4" t="inlineStr">
        <is>
          <t>Total liabilities and stockholders' equity (deficit)</t>
        </is>
      </c>
      <c r="B27" s="6" t="n">
        <v>381657134</v>
      </c>
      <c r="C27" s="6" t="n">
        <v>173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8 Months Ended</t>
        </is>
      </c>
    </row>
    <row r="2">
      <c r="B2" s="2" t="inlineStr">
        <is>
          <t>Sep. 30, 2021</t>
        </is>
      </c>
    </row>
    <row r="3">
      <c r="A3" s="3" t="inlineStr">
        <is>
          <t>Earnings Per Share [Abstract]</t>
        </is>
      </c>
    </row>
    <row r="4">
      <c r="A4" s="4" t="inlineStr">
        <is>
          <t>Net Loss Per Share</t>
        </is>
      </c>
      <c r="B4" s="4" t="inlineStr">
        <is>
          <t xml:space="preserve">NOTE 13. NET LOSS PER SHARE Basic net loss per share is computed by dividing net loss allocable to common shareholders by the weighted average number of common shares outstanding during the period. Diluted net loss per common share adjusts net loss and net loss per common share for the effect of all potentially dilutive shares of the Company’s Common Stock. Basic net loss per common share is the same as dilutive net loss per common share for the three and eight months ended September 30, 2021, as the inclusion of all potential common shares would have been antidilutive. Public and private warrants that were sold by GWAC in its initial public offering or concurrent with its initial public offering, respectively, and assumed by the Company as of the Effective Date of the Business Combination are the only potentially dilutive securities that have been outstanding for the Company during the three and eight months ended September 30, 2021. The following table presents the common shares that are excluded from the computation of diluted net loss per common share as of the periods presented because including them would have been antidilutive.
September 30, 2021
Public Warrants 8,500,000
Private Placement Warrants 114,000
8,61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NOTE 14. SUBSEQUENT EVENTS On October 11, 2021, the Company entered into an agreement with Bitfury Top HoldCo, made under and as a part of the Master Services and Supply Agreement between the Company and Bitfury Top HoldCo, dated as of August 26, 2021, to purchase a total of between 28,000 to 56,000 mining rigs, which shall be delivered in seven batches on a monthly basis between June 2022 and December 2022 . We agreed to pay a maximum price per machine and to make an advance payment of $ 10.0 million that was paid to Bitfury Top HoldCo on October 13, 2021 (the “Pre-payment”) following the execution of the agreement and advance payments thereafter for each monthly batch due in accordance with the terms of the agreement. On November 9, 2021, the Company paid an additional deposit amount of $ 11.4 million to Bitmain pursuant to the executed purchase agreement with Bitmain further detailed in Note 6 above. On November 10, 2021, the Board approved grants of restricted stock units under the Incentive Award Plan to Tyler Page, the Company's Chief Executive Officer, and Edward Farrell, the Company's Chief Financial Officer, which grants are to be effective November 12, 2021. The material terms of the restricted stock unit grants are described below. Mr. Page received a grant of 5,676,946 restricted stock units which are fully vested upon grant. In addition, Mr. Page received a grant of 7,096,183 restricted stock units, 2,838,473 of which are subject to service-based vesting (the “ Service-Based RSUs ”) and 4,257,710 of which are subject to performance-based vesting (the “ Performance-Based RSUs ”). The Service-Based RSUs vest in equal installments on each of January 1, 2022 , January 1, 2023 , January 1, 2024 and January 1, 2025 , subject to Mr. Page’s continuous service on the applicable vesting date; provided, that if Mr. Page’s employment is terminated by the Company without “cause,” by Mr. Page for “good reason” (as such terms are defined in Mr. Page’s employment agreement with the Company) or due to his death or permanent disability, all unvested Service-Based RSUs will vest in full. In addition, in the event of a “change in control” (as defined in the Incentive Award Plan), any unvested Service-Based RSUs will vest subject to Mr. Page’s continuous service to the Company through such change in control. One-third of the Performance-Based RSUs will vest upon the Company achieving a market capitalization equal to or exceeding $ 5 billion, $ 7.5 billion and $ 10 billion, in each case over a 30-day lookback period and subject to Mr. Page’s continuous service through the end of the applicable 30-day period. In addition, if the $10 billion market capitalization milestone is achieved and Mr. Page remains in continuous service through such achievement, any then-unvested Service-Based RSUs will vest. In the event of a change in control and Mr. Page’s continuous service through such change in control, the per share price (plus the per share value of any other consideration) received by the Company’s stockholders in such change in control will be used to determine whether any of the market capitalization milestones are achieved (without regard to the 30-day lookback period). Any Performance-Based RSUs that do not vest prior to Mr. Page’s termination of service or, if earlier, in connection with a change in control will be forfeited for no consideration. Mr. Farrell received a grant of 936,696 restricted stock units which are subject to service-based vesting. Mr. Farrell’s restricted stock units will vest in equal installments on each of January 1, 2022 , January 1, 2023 , January 1, 2024 and January 1, 2025 , subject to Mr. Farrell s continuous service on the applicable vesting date; provided, that if Mr. Farrell’s employment is terminated by the Company without “cause,” by Mr. Farrell for “good reason” (as such terms are defined in Mr. Farrell’s employment agreement with the Company) or due to his death or permanent disability, all unvested restricted stock units will vest in full. In addition, in the event of a change in control, any unvested restricted stock units will vest subject to Mr. Farrell’s continuous service to the Company through such change in contro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 and principles of consolidation</t>
        </is>
      </c>
      <c r="B4" s="4" t="inlineStr">
        <is>
          <t>Basis of presentation and principles of consolidation The Company prepares its consolidated financial statements in accordance with accounting principles generally accepted in the United States (“U.S. GAAP”) as determined by the FASB and pursuant to the accounting and disclosure rules and regulations of the Securities and Exchange Commission (“SEC”). The Merger was accounted for as a reverse recapitalization in accordance with U.S. GAAP (the “Reverse Recapitalization”). Under this method of accounting, GWAC is treated as the acquired company and Cipher is treated as the acquirer for financial statement reporting purposes. Accordingly, for accounting purposes, the Reverse Recapitalization was treated as the equivalent of Cipher issuing stock for the net assets of GWAC, accompanied by a recapitalization. The net assets of GWAC are stated at historical cost, with no goodwill or other intangible assets recorded, see Note 3. Cipher was determined to be the accounting acquirer based on an evaluation of the following facts and circumstances:  Cipher’s existing shareholder has the greatest voting interest in the Company;  the majority of the members of the board of directors of the Company are primarily composed of individuals associated with Cipher;  Cipher’s senior management is the senior management of the Company; and  Cipher’s operations prior to the Reverse Recapitalization comprise the only ongoing operations of the Company after the consummation of the Business Combination. The consolidated assets, liabilities and results of operations prior to the Reverse Recapitalization are those of Cipher. The shares and corresponding capital amounts and losses per share prior to the Business Combination have been retroactively restated based on shares reflecting the exchange ratio established in the Business Combination, see Note 3. The unaudited condensed consolidated financial statements include the accounts of the Company and its controlled subsidiary, Cipher. All intercompany transactions and balances have been elimina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made by the Company include, but are not limited to, those related to valuation of the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Unaudited Interim Condensed Consolidated Financial Statements</t>
        </is>
      </c>
      <c r="B7" s="4" t="inlineStr">
        <is>
          <t>Unaudited interim condensed consolidated financial statements The unaudited interim condensed consolidated financial statements have been prepared in accordance with U.S. GAAP for interim financial information and the instructions to Form 10-Q and Article 10 of Regulation S-X. Accordingly, they do not include all of the information and notes required by U.S. GAAP for complete financial statements. In the opinion of management, the interim condensed consolidated financial statements reflect all adjustments, which consist of only normal recurring adjustments necessary for the fair presentation of the balances and results for the periods presented. These unaudited interim condensed consolidated financial statement results are not necessarily indicative of results to be expected for the full fiscal year or any future period.</t>
        </is>
      </c>
    </row>
    <row r="8">
      <c r="A8" s="4" t="inlineStr">
        <is>
          <t>Change in Fiscal Year</t>
        </is>
      </c>
      <c r="B8" s="4" t="inlineStr">
        <is>
          <t>Change in fiscal year Starting with the three and eight months ended September 30, 2021, the Company assumed GWAC’s financial calendar for the combined entity with the Company’s third fiscal quarter ending September 30 and its fiscal year ending December 31. This change to the fiscal year end was approved by Cipher Mining’s board of directors (“Board”) on September 23, 2021. Cipher’s fiscal year previously ended on January 31.</t>
        </is>
      </c>
    </row>
    <row r="9">
      <c r="A9" s="4" t="inlineStr">
        <is>
          <t>Cash and Cash Equivalents</t>
        </is>
      </c>
      <c r="B9" s="4" t="inlineStr">
        <is>
          <t>Cash and cash equivalents The Company considers all highly liquid investments with an original maturity of three months or less at the date of acquisition to be cash equivalents. The Company’s cash equivalents consist of funds held in a money market account. The Company had $ 101 .0 million and nil in cash equivalents as of September 30, 2021 and January 31, 2021, respectively.</t>
        </is>
      </c>
    </row>
    <row r="10">
      <c r="A10" s="4" t="inlineStr">
        <is>
          <t>Concentrations of Credit Risk</t>
        </is>
      </c>
      <c r="B10" s="4" t="inlineStr">
        <is>
          <t>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t>
        </is>
      </c>
    </row>
    <row r="11">
      <c r="A11" s="4" t="inlineStr">
        <is>
          <t>Fair value of Financial Instruments</t>
        </is>
      </c>
      <c r="B11" s="4" t="inlineStr">
        <is>
          <t>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t>
        </is>
      </c>
    </row>
    <row r="12">
      <c r="A12" s="4" t="inlineStr">
        <is>
          <t>Deferred Offering and Deferred Investment Costs</t>
        </is>
      </c>
      <c r="B12" s="4" t="inlineStr">
        <is>
          <t>Deferred offering and deferred investment costs Deferred offering costs consist of legal fees incurred as of the balance sheet date that were directly related to the Business Combination and were allocated as offering costs to the proceeds received and substantially charged to shareholders' equity upon the consummation of the Business Combination, see Note 3. Deferred investment costs consist of legal fees incurred through the balance sheet date that are directly related to the formation of a joint venture and which will be capitalized as part of the Company’s total investment in the joint venture upon consummation of the joint venture agreement, see Note 9.</t>
        </is>
      </c>
    </row>
    <row r="13">
      <c r="A13" s="4" t="inlineStr">
        <is>
          <t>Property and Equipment</t>
        </is>
      </c>
      <c r="B13" s="4" t="inlineStr">
        <is>
          <t xml:space="preserve">Property and equipment Property and equipment consists primarily of construction-in-progress at one of the Company’s planned sites in Texas and computer equipment and is stated at cost and depreciated using the straight-line method over the estimated useful lives of the assets, which is generally three years for computer-related assets. Construction-in-progress is not depreciated until the assets are placed into service. Property and equipment, net consisted of the following:
September 30, 2021 January 31, 2021
Computer equipment $ 23,761 $ 1,642
Construction-in-progress 108,118 -
Less: accumulated depreciation ( 1,427 ) ( 5 )
Property and equipment, net $ 130,451 $ 1,637 </t>
        </is>
      </c>
    </row>
    <row r="14">
      <c r="A14" s="4" t="inlineStr">
        <is>
          <t>Impairment of Long-lived Assets</t>
        </is>
      </c>
      <c r="B14" s="4" t="inlineStr">
        <is>
          <t>Impairment of long-lived assets Management will review it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t>
        </is>
      </c>
    </row>
    <row r="15">
      <c r="A15" s="4" t="inlineStr">
        <is>
          <t>Common Stock Warrants</t>
        </is>
      </c>
      <c r="B15" s="4" t="inlineStr">
        <is>
          <t>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1 for additional information on the Public and Private Placement Warrants. The Company is capitalized as a single class of common stock, accordingly, a qualifying cash tender offer of more than 50 %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 as they are a freestanding financial instrument that require the Company to transfer assets upon exercise. The Company recorded the Private Placement Warrants as a liability in the unaudited condensed consolidated balance sheet at fair value on the Closing Date, with subsequent changes in the respective fair values recognized in the change in fair value of warrant liability within the unaudited condensed consolidated statements of operations at each reporting date. The Private Placement Warrants were valued using a Black-Scholes option-pricing model as described in Note 4.</t>
        </is>
      </c>
    </row>
    <row r="16">
      <c r="A16" s="4" t="inlineStr">
        <is>
          <t>Revenue Recognition</t>
        </is>
      </c>
      <c r="B16" s="4" t="inlineStr">
        <is>
          <t>Revenue recognition The Company recognizes revenue under FASB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9 for additional information about the Company’s power arrangements.</t>
        </is>
      </c>
    </row>
    <row r="17">
      <c r="A17" s="4" t="inlineStr">
        <is>
          <t>Cryptocurrencies</t>
        </is>
      </c>
      <c r="B17" s="4" t="inlineStr">
        <is>
          <t>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 adjustment within operating activities on the statements of cash flows. The sales of cryptocurrencies will be included within investing activities in statements of cash flows and any realized gains or losses from such sales will be included in other income (expense) in the statements of operations. The Company will account for its gains or losses in accordance with the first in first out (“FIFO”) method of accounting.</t>
        </is>
      </c>
    </row>
    <row r="18">
      <c r="A18" s="4" t="inlineStr">
        <is>
          <t>Income Taxes</t>
        </is>
      </c>
      <c r="B18" s="4" t="inlineStr">
        <is>
          <t>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January 31, 2021. The Company recognizes accrued interest and penalties related to unrecognized tax benefits as income tax expense. No amounts were accrued for the payment of interest and penalties as of September 30, 2021 and January 31, 2021. The Company is currently not aware of any issues under review that could result in significant payments, accruals or material deviation from its position. The Company is subject to income tax examinations by major taxing authorities since inception.</t>
        </is>
      </c>
    </row>
    <row r="19">
      <c r="A19" s="4" t="inlineStr">
        <is>
          <t>Recent Accounting Pronouncements Issued but Not Yet Adopted</t>
        </is>
      </c>
      <c r="B19" s="4" t="inlineStr">
        <is>
          <t xml:space="preserve">Recent accounting pronouncements issued but not yet adopted In February 2016, the FASB issued Accounting Standards Update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the FASB, the entities who have not yet issued or made available for issuance their financial statements as of June 3, 2020 can defer the new guidance for one year.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asset and a corresponding lease liability in accordance with Topic 842 for each lease component.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Table)</t>
        </is>
      </c>
      <c r="B1" s="2" t="inlineStr">
        <is>
          <t>8 Months Ended</t>
        </is>
      </c>
    </row>
    <row r="2">
      <c r="B2" s="2" t="inlineStr">
        <is>
          <t>Sep. 30, 2021</t>
        </is>
      </c>
    </row>
    <row r="3">
      <c r="A3" s="3" t="inlineStr">
        <is>
          <t>Accounting Policies [Abstract]</t>
        </is>
      </c>
    </row>
    <row r="4">
      <c r="A4" s="4" t="inlineStr">
        <is>
          <t>Summary of Property and Equipment</t>
        </is>
      </c>
      <c r="B4" s="4" t="inlineStr">
        <is>
          <t xml:space="preserve">Property and equipment, net consisted of the following:
September 30, 2021 January 31, 2021
Computer equipment $ 23,761 $ 1,642
Construction-in-progress 108,118 -
Less: accumulated depreciation ( 1,427 ) ( 5 )
Property and equipment, net $ 130,451 $ 1,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8 Months Ended</t>
        </is>
      </c>
    </row>
    <row r="2">
      <c r="B2" s="2" t="inlineStr">
        <is>
          <t>Sep. 30, 2021</t>
        </is>
      </c>
    </row>
    <row r="3">
      <c r="A3" s="3" t="inlineStr">
        <is>
          <t>Business Combinations [Abstract]</t>
        </is>
      </c>
    </row>
    <row r="4">
      <c r="A4" s="4" t="inlineStr">
        <is>
          <t>Schedule of Reconciliation of Elements of Business Combination</t>
        </is>
      </c>
      <c r="B4" s="4" t="inlineStr">
        <is>
          <t xml:space="preserve">The following table reconciles the elements of the Business Combination to the unaudited statement of cash flows and the unaudited statement of stockholders’ equity (deficit) for the eight months ended September 30, 2021.
Recapitalization
Cash - GWAC trust and cash, net of redemptions $ 43,197,478
Cash - PIPE Financing 322,350,000
Cash, subscription receivable and/or debt forgiveness - Bitfury Private Placement 60,000,000
Add: Non-cash net assets assumed from GWAC 433,186
Less: Subscription receivable - Bitfury Private Placement ( 1,690,351 )
Less: Fair value of private warrants ( 261,060 )
Less: Transaction costs and advisory fees allocated to equity ( 40,965,106 )
Net Business Combination 383,064,147
Less: Non-cash net assets assumed from GWAC ( 433,186 )
Less: Transaction costs and advisory fees allocated to warrants ( 102,432 )
Add: Fair value of private warrants 261,060
Add: Accrued transaction costs and advisor fees 1,063,416
Net cash contributions from Business Combination $ 383,853,005 </t>
        </is>
      </c>
    </row>
    <row r="5">
      <c r="A5" s="4" t="inlineStr">
        <is>
          <t>Schedule of Common Stock Issued Following the Consummation of Business Combination</t>
        </is>
      </c>
      <c r="B5" s="4" t="inlineStr">
        <is>
          <t xml:space="preserve">The number of shares of Common Stock issued immediately following the consummation of the Business Combination was as follows:
Common stock of GWAC, net of redemptions 4,345,619
GWAC founder shares 3,572,500
GWAC private placement shares 228,000
Shares issued in PIPE Financing 32,235,000
Shares issued in the Bitfury Private Placement 6,000,000
Business Combination, PIPE Financing and Bitfury Private Placement shares - Common Stock 46,381,119
Cipher common shares issued in Business Combination (1) 200,000,000
Shares outstanding 246,381,119 (1) The number of Cipher common shares outstanding immediately prior to the Business Combination was 500 shares converted at the Exchange Rati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ummary of Financial Assets And Liabilities Measurement on Recurring Basis</t>
        </is>
      </c>
      <c r="B4" s="4" t="inlineStr">
        <is>
          <t xml:space="preserve">The Company’s financial assets and liabilities subject to fair value measurement on a recurring basis and the level of inputs used for such measurements were as follows:
Fair Value Measured as of September 30, 2021
Level 1 Level 2 Level 3 Total
Assets included in:
Cash and cash equivalents
Money market securities $ 101,000,775 $ - $ - $ 101,000,775
$ 101,000,775 $ - $ - $ 101,000,775
Liabilities included in:
Warrant liability $ - $ - $ 271,320 $ 271,320
$ - $ - $ 271,320 $ 271,320 </t>
        </is>
      </c>
    </row>
    <row r="5">
      <c r="A5" s="4" t="inlineStr">
        <is>
          <t>Summary of Assumptions Utilized in Valuations of Private Placement Warrants</t>
        </is>
      </c>
      <c r="B5" s="4" t="inlineStr">
        <is>
          <t xml:space="preserve">The following table presents significant assumptions utilized in the valuations of the Private Placement Warrants:
As of As of
August 26, 2021 September 30, 2021
Risk-free rate 0.84 % 0.95 %
Dividend yield rate 0.00 % 0.00 %
Volatility 21.6 % 29.0 %
Contractual term (in years) 5 .00 4.91
Exercise price $ 11.50 $ 11.50 </t>
        </is>
      </c>
    </row>
    <row r="6">
      <c r="A6" s="4" t="inlineStr">
        <is>
          <t>Summary of Change in the Fair Value of the Private Placement Warrants</t>
        </is>
      </c>
      <c r="B6" s="4" t="inlineStr">
        <is>
          <t xml:space="preserve">The following table presents changes in the fair value of the Private Placement Warrants for the three and eight months ended September 30, 2021:
Three Months Ended Eight Months Ended
September 30, 2021 September 30, 2021
Balance, beginning of period $ - $ -
Assumed in Business Combination 261,060 261,060
Change in fair value 10,260 10,260
Balance, end of period $ 271,320 $ 271,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 on Equipment (Tables)</t>
        </is>
      </c>
      <c r="B1" s="2" t="inlineStr">
        <is>
          <t>8 Months Ended</t>
        </is>
      </c>
    </row>
    <row r="2">
      <c r="B2" s="2" t="inlineStr">
        <is>
          <t>Sep. 30, 2021</t>
        </is>
      </c>
    </row>
    <row r="3">
      <c r="A3" s="3" t="inlineStr">
        <is>
          <t>Disclosure Deposits On Equipment [Abstract]</t>
        </is>
      </c>
    </row>
    <row r="4">
      <c r="A4" s="4" t="inlineStr">
        <is>
          <t>Schedule of Purchase Agreement Commitments, Deposits Paid and Expected Delivery Timing</t>
        </is>
      </c>
      <c r="B4" s="4" t="inlineStr">
        <is>
          <t xml:space="preserve">The purchase agreement commitments, deposits paid and expected delivery timing (remaining balances are payable in advance of shipping) are summarized below:
Vendor Agreement Date Purchase Commitment Deposits Paid Expected Shipping
Bitmain Technologies Limited August 20, 2021 and August 30, 2021 $ 171,135,000 $ 49,656,000 January 2022 - September 2022
SuperAcme Technology (Hong Kong)* September 2, 2021 222,400,800 22,240,080 July 2022 - December 2022
Various vendors for other contracts and costs 5,959,351 2,449,784
Total $ 399,495,151 $ 74,345,864 * Pursuant to the Company’s agreements with Bitmain and SuperAcme, the Company is responsible for all logistics costs related to transportation, packaging for transportation and insurance related to the delivery of the min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curity Deposits (Tables)</t>
        </is>
      </c>
      <c r="B1" s="2" t="inlineStr">
        <is>
          <t>8 Months Ended</t>
        </is>
      </c>
    </row>
    <row r="2">
      <c r="B2" s="2" t="inlineStr">
        <is>
          <t>Sep. 30, 2021</t>
        </is>
      </c>
    </row>
    <row r="3">
      <c r="A3" s="3" t="inlineStr">
        <is>
          <t>Deposit Assets Disclosure [Abstract]</t>
        </is>
      </c>
    </row>
    <row r="4">
      <c r="A4" s="4" t="inlineStr">
        <is>
          <t>Schedule of Security deposits consisted</t>
        </is>
      </c>
      <c r="B4" s="4" t="inlineStr">
        <is>
          <t xml:space="preserve">Security deposits consisted of the following:
September 30, 2021
Luminant Purchase and Sale Agreement collateral (see Note 9) $ 3,063,020
Luminant Power Purchase Agreement Independent Collateral Amount (see Note 9) 6,276,902
Other deposits 41,250
Total security deposits $ 9,381,1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8 Months Ended</t>
        </is>
      </c>
    </row>
    <row r="2">
      <c r="B2" s="2" t="inlineStr">
        <is>
          <t>Sep. 30, 2021</t>
        </is>
      </c>
    </row>
    <row r="3">
      <c r="A3" s="3" t="inlineStr">
        <is>
          <t>Earnings Per Share [Abstract]</t>
        </is>
      </c>
    </row>
    <row r="4">
      <c r="A4" s="4" t="inlineStr">
        <is>
          <t>Schedule of Common Shares Excluded from Computation of Diluted Net Loss Per Common Share</t>
        </is>
      </c>
      <c r="B4" s="4" t="inlineStr">
        <is>
          <t xml:space="preserve">The following table presents the common shares that are excluded from the computation of diluted net loss per common share as of the periods presented because including them would have been antidilutive.
September 30, 2021
Public Warrants 8,500,000
Private Placement Warrants 114,000
8,6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 Additional Information (Detail) - USD ($)</t>
        </is>
      </c>
      <c r="B1" s="2" t="inlineStr">
        <is>
          <t>8 Months Ended</t>
        </is>
      </c>
    </row>
    <row r="2">
      <c r="B2" s="2" t="inlineStr">
        <is>
          <t>Sep. 30, 2021</t>
        </is>
      </c>
      <c r="C2" s="2" t="inlineStr">
        <is>
          <t>Aug. 27, 2021</t>
        </is>
      </c>
    </row>
    <row r="3">
      <c r="A3" s="3" t="inlineStr">
        <is>
          <t>Collaborative Arrangement and Arrangement Other than Collaborative [Line Items]</t>
        </is>
      </c>
    </row>
    <row r="4">
      <c r="A4" s="4" t="inlineStr">
        <is>
          <t>Business Combination, net of issuance costs paid</t>
        </is>
      </c>
      <c r="B4" s="6" t="n">
        <v>383853005</v>
      </c>
    </row>
    <row r="5">
      <c r="A5" s="4" t="inlineStr">
        <is>
          <t>Bitfury Top HoldCo</t>
        </is>
      </c>
    </row>
    <row r="6">
      <c r="A6" s="3" t="inlineStr">
        <is>
          <t>Collaborative Arrangement and Arrangement Other than Collaborative [Line Items]</t>
        </is>
      </c>
    </row>
    <row r="7">
      <c r="A7" s="4" t="inlineStr">
        <is>
          <t>Ownership percentage</t>
        </is>
      </c>
      <c r="C7" s="4" t="inlineStr">
        <is>
          <t>83.40%</t>
        </is>
      </c>
    </row>
    <row r="8">
      <c r="A8" s="4" t="inlineStr">
        <is>
          <t>Business Combination, net of issuance costs paid</t>
        </is>
      </c>
      <c r="B8" s="6" t="n">
        <v>3839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Jan.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200000000</v>
      </c>
    </row>
    <row r="9">
      <c r="A9" s="4" t="inlineStr">
        <is>
          <t>Common stock, shares issued</t>
        </is>
      </c>
      <c r="B9" s="5" t="n">
        <v>246381119</v>
      </c>
    </row>
    <row r="10">
      <c r="A10" s="4" t="inlineStr">
        <is>
          <t>Common stock, shares outstanding</t>
        </is>
      </c>
      <c r="B10" s="5" t="n">
        <v>246381119</v>
      </c>
    </row>
    <row r="11">
      <c r="A11" s="4" t="inlineStr">
        <is>
          <t>Common stock, shares subscribed</t>
        </is>
      </c>
      <c r="C11" s="5"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8 Months Ended</t>
        </is>
      </c>
    </row>
    <row r="2">
      <c r="B2" s="2" t="inlineStr">
        <is>
          <t>Sep. 30, 2021</t>
        </is>
      </c>
      <c r="C2" s="2" t="inlineStr">
        <is>
          <t>Jan. 31, 2021</t>
        </is>
      </c>
    </row>
    <row r="3">
      <c r="A3" s="3" t="inlineStr">
        <is>
          <t>Property Plant And Equipment [Line Items]</t>
        </is>
      </c>
    </row>
    <row r="4">
      <c r="A4" s="4" t="inlineStr">
        <is>
          <t>Cash equivalents</t>
        </is>
      </c>
      <c r="B4" s="6" t="n">
        <v>101000000</v>
      </c>
      <c r="C4" s="4" t="inlineStr">
        <is>
          <t xml:space="preserve"> </t>
        </is>
      </c>
    </row>
    <row r="5">
      <c r="A5" s="4" t="inlineStr">
        <is>
          <t>Unrecognized tax benefits</t>
        </is>
      </c>
      <c r="B5" s="5" t="n">
        <v>0</v>
      </c>
      <c r="C5" s="5" t="n">
        <v>0</v>
      </c>
    </row>
    <row r="6">
      <c r="A6" s="4" t="inlineStr">
        <is>
          <t>Accrued for payment of interest and penalties</t>
        </is>
      </c>
      <c r="B6" s="6" t="n">
        <v>0</v>
      </c>
      <c r="C6" s="6" t="n">
        <v>0</v>
      </c>
    </row>
    <row r="7">
      <c r="A7" s="4" t="inlineStr">
        <is>
          <t>Common Stock</t>
        </is>
      </c>
    </row>
    <row r="8">
      <c r="A8" s="3" t="inlineStr">
        <is>
          <t>Property Plant And Equipment [Line Items]</t>
        </is>
      </c>
    </row>
    <row r="9">
      <c r="A9" s="4" t="inlineStr">
        <is>
          <t>Cash tender offer minimum percentage</t>
        </is>
      </c>
      <c r="B9" s="4" t="inlineStr">
        <is>
          <t>50.00%</t>
        </is>
      </c>
    </row>
    <row r="10">
      <c r="A10" s="4" t="inlineStr">
        <is>
          <t>Computer Equipment</t>
        </is>
      </c>
    </row>
    <row r="11">
      <c r="A11" s="3" t="inlineStr">
        <is>
          <t>Property Plant And Equipment [Line Items]</t>
        </is>
      </c>
    </row>
    <row r="12">
      <c r="A12" s="4" t="inlineStr">
        <is>
          <t>Estimated useful lives of assets</t>
        </is>
      </c>
      <c r="B12"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Property and Equipment (Details) - USD ($)</t>
        </is>
      </c>
      <c r="B1" s="2" t="inlineStr">
        <is>
          <t>Sep. 30, 2021</t>
        </is>
      </c>
      <c r="C1" s="2" t="inlineStr">
        <is>
          <t>Jan. 31, 2021</t>
        </is>
      </c>
    </row>
    <row r="2">
      <c r="A2" s="3" t="inlineStr">
        <is>
          <t>Property Plant And Equipment [Line Items]</t>
        </is>
      </c>
    </row>
    <row r="3">
      <c r="A3" s="4" t="inlineStr">
        <is>
          <t>Less: accumulated depreciation</t>
        </is>
      </c>
      <c r="B3" s="6" t="n">
        <v>-1427</v>
      </c>
      <c r="C3" s="6" t="n">
        <v>-5</v>
      </c>
    </row>
    <row r="4">
      <c r="A4" s="4" t="inlineStr">
        <is>
          <t>Property and equipment, net</t>
        </is>
      </c>
      <c r="B4" s="5" t="n">
        <v>130451</v>
      </c>
      <c r="C4" s="5" t="n">
        <v>1637</v>
      </c>
    </row>
    <row r="5">
      <c r="A5" s="4" t="inlineStr">
        <is>
          <t>Computer Equipment</t>
        </is>
      </c>
    </row>
    <row r="6">
      <c r="A6" s="3" t="inlineStr">
        <is>
          <t>Property Plant And Equipment [Line Items]</t>
        </is>
      </c>
    </row>
    <row r="7">
      <c r="A7" s="4" t="inlineStr">
        <is>
          <t>Property and equipment gross</t>
        </is>
      </c>
      <c r="B7" s="5" t="n">
        <v>23761</v>
      </c>
      <c r="C7" s="6" t="n">
        <v>1642</v>
      </c>
    </row>
    <row r="8">
      <c r="A8" s="4" t="inlineStr">
        <is>
          <t>Construction in Progress</t>
        </is>
      </c>
    </row>
    <row r="9">
      <c r="A9" s="3" t="inlineStr">
        <is>
          <t>Property Plant And Equipment [Line Items]</t>
        </is>
      </c>
    </row>
    <row r="10">
      <c r="A10" s="4" t="inlineStr">
        <is>
          <t>Property and equipment gross</t>
        </is>
      </c>
      <c r="B10" s="6" t="n">
        <v>1081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Business Combination - Additional Information (Details) - USD ($) $ / shares in Units, $ in Millions</t>
        </is>
      </c>
      <c r="B1" s="2" t="inlineStr">
        <is>
          <t>Aug. 27, 2021</t>
        </is>
      </c>
      <c r="C1" s="2" t="inlineStr">
        <is>
          <t>Sep. 30, 2021</t>
        </is>
      </c>
      <c r="D1" s="2" t="inlineStr">
        <is>
          <t>Jan. 31, 2021</t>
        </is>
      </c>
    </row>
    <row r="2">
      <c r="A2" s="3" t="inlineStr">
        <is>
          <t>Business Acquisition [Line Items]</t>
        </is>
      </c>
    </row>
    <row r="3">
      <c r="A3" s="4" t="inlineStr">
        <is>
          <t>Common stock, par value</t>
        </is>
      </c>
      <c r="C3" s="7" t="n">
        <v>0.001</v>
      </c>
      <c r="D3" s="7" t="n">
        <v>0.001</v>
      </c>
    </row>
    <row r="4">
      <c r="A4" s="4" t="inlineStr">
        <is>
          <t>Shares authorized</t>
        </is>
      </c>
      <c r="C4" s="5" t="n">
        <v>510000000</v>
      </c>
    </row>
    <row r="5">
      <c r="A5" s="4" t="inlineStr">
        <is>
          <t>Common stock, shares authorized</t>
        </is>
      </c>
      <c r="C5" s="5" t="n">
        <v>500000000</v>
      </c>
      <c r="D5" s="5" t="n">
        <v>200000000</v>
      </c>
    </row>
    <row r="6">
      <c r="A6" s="4" t="inlineStr">
        <is>
          <t>Preferred stock, shares authorized</t>
        </is>
      </c>
      <c r="C6" s="5" t="n">
        <v>10000000</v>
      </c>
    </row>
    <row r="7">
      <c r="A7" s="4" t="inlineStr">
        <is>
          <t>Common stock voting rights</t>
        </is>
      </c>
      <c r="C7" s="4" t="inlineStr">
        <is>
          <t>one vote</t>
        </is>
      </c>
    </row>
    <row r="8">
      <c r="A8" s="4" t="inlineStr">
        <is>
          <t>Common stock, shares issued</t>
        </is>
      </c>
      <c r="C8" s="5" t="n">
        <v>246381119</v>
      </c>
    </row>
    <row r="9">
      <c r="A9" s="4" t="inlineStr">
        <is>
          <t>Common stock, shares outstanding</t>
        </is>
      </c>
      <c r="B9" s="5" t="n">
        <v>246381119</v>
      </c>
      <c r="C9" s="5" t="n">
        <v>246381119</v>
      </c>
    </row>
    <row r="10">
      <c r="A10" s="4" t="inlineStr">
        <is>
          <t>Shares issued, price per share</t>
        </is>
      </c>
      <c r="B10" s="6" t="n">
        <v>10</v>
      </c>
    </row>
    <row r="11">
      <c r="A11" s="4" t="inlineStr">
        <is>
          <t>GWAC</t>
        </is>
      </c>
    </row>
    <row r="12">
      <c r="A12" s="3" t="inlineStr">
        <is>
          <t>Business Acquisition [Line Items]</t>
        </is>
      </c>
    </row>
    <row r="13">
      <c r="A13" s="4" t="inlineStr">
        <is>
          <t>Fixed exchange ratio (in shares)</t>
        </is>
      </c>
      <c r="B13" s="5" t="n">
        <v>200000000</v>
      </c>
    </row>
    <row r="14">
      <c r="A14" s="4" t="inlineStr">
        <is>
          <t>Shares authorized</t>
        </is>
      </c>
      <c r="B14" s="5" t="n">
        <v>510000000</v>
      </c>
    </row>
    <row r="15">
      <c r="A15" s="4" t="inlineStr">
        <is>
          <t>Share par value</t>
        </is>
      </c>
      <c r="B15" s="7" t="n">
        <v>0.001</v>
      </c>
    </row>
    <row r="16">
      <c r="A16" s="4" t="inlineStr">
        <is>
          <t>Common stock, shares authorized</t>
        </is>
      </c>
      <c r="B16" s="5" t="n">
        <v>500000000</v>
      </c>
    </row>
    <row r="17">
      <c r="A17" s="4" t="inlineStr">
        <is>
          <t>Preferred stock, shares authorized</t>
        </is>
      </c>
      <c r="B17" s="5" t="n">
        <v>10000000</v>
      </c>
    </row>
    <row r="18">
      <c r="A18" s="4" t="inlineStr">
        <is>
          <t>Common stock voting rights</t>
        </is>
      </c>
      <c r="B18" s="4" t="inlineStr">
        <is>
          <t>Common Stock is entitled to one vote</t>
        </is>
      </c>
    </row>
    <row r="19">
      <c r="A19" s="4" t="inlineStr">
        <is>
          <t>Common stock shares held</t>
        </is>
      </c>
      <c r="B19" s="5" t="n">
        <v>8146119</v>
      </c>
    </row>
    <row r="20">
      <c r="A20" s="4" t="inlineStr">
        <is>
          <t>PIPE Investors</t>
        </is>
      </c>
    </row>
    <row r="21">
      <c r="A21" s="3" t="inlineStr">
        <is>
          <t>Business Acquisition [Line Items]</t>
        </is>
      </c>
    </row>
    <row r="22">
      <c r="A22" s="4" t="inlineStr">
        <is>
          <t>Aggregate of shares (in Shares)</t>
        </is>
      </c>
      <c r="B22" s="5" t="n">
        <v>32235000</v>
      </c>
    </row>
    <row r="23">
      <c r="A23" s="4" t="inlineStr">
        <is>
          <t>Shares issued, price per share</t>
        </is>
      </c>
      <c r="B23" s="6" t="n">
        <v>10</v>
      </c>
    </row>
    <row r="24">
      <c r="A24" s="4" t="inlineStr">
        <is>
          <t>Gross proceeds</t>
        </is>
      </c>
      <c r="B24" s="9" t="n">
        <v>322.4</v>
      </c>
    </row>
    <row r="25">
      <c r="A25" s="4" t="inlineStr">
        <is>
          <t>Common stock shares held</t>
        </is>
      </c>
      <c r="B25" s="5" t="n">
        <v>32235000</v>
      </c>
    </row>
    <row r="26">
      <c r="A26" s="4" t="inlineStr">
        <is>
          <t>Bitfury Top HoldCo</t>
        </is>
      </c>
    </row>
    <row r="27">
      <c r="A27" s="3" t="inlineStr">
        <is>
          <t>Business Acquisition [Line Items]</t>
        </is>
      </c>
    </row>
    <row r="28">
      <c r="A28" s="4" t="inlineStr">
        <is>
          <t>Common stock, shares issued</t>
        </is>
      </c>
      <c r="B28" s="5" t="n">
        <v>200000000</v>
      </c>
    </row>
    <row r="29">
      <c r="A29" s="4" t="inlineStr">
        <is>
          <t>Common stock, shares outstanding</t>
        </is>
      </c>
      <c r="B29" s="5" t="n">
        <v>200000000</v>
      </c>
    </row>
    <row r="30">
      <c r="A30" s="4" t="inlineStr">
        <is>
          <t>Aggregate of shares (in Shares)</t>
        </is>
      </c>
      <c r="B30" s="5" t="n">
        <v>6000000</v>
      </c>
    </row>
    <row r="31">
      <c r="A31" s="4" t="inlineStr">
        <is>
          <t>Shares issued, price per share</t>
        </is>
      </c>
      <c r="B31" s="6" t="n">
        <v>10</v>
      </c>
    </row>
    <row r="32">
      <c r="A32" s="4" t="inlineStr">
        <is>
          <t>Gross proceeds</t>
        </is>
      </c>
      <c r="B32" s="6" t="n">
        <v>60</v>
      </c>
    </row>
    <row r="33">
      <c r="A33" s="4" t="inlineStr">
        <is>
          <t>Subscriptions receivable</t>
        </is>
      </c>
      <c r="C33" s="9" t="n">
        <v>1.7</v>
      </c>
    </row>
    <row r="34">
      <c r="A34" s="4" t="inlineStr">
        <is>
          <t>Bitfury Top HoldCo | Bitfury Private Placement</t>
        </is>
      </c>
    </row>
    <row r="35">
      <c r="A35" s="3" t="inlineStr">
        <is>
          <t>Business Acquisition [Line Items]</t>
        </is>
      </c>
    </row>
    <row r="36">
      <c r="A36" s="4" t="inlineStr">
        <is>
          <t>Common stock, shares issued</t>
        </is>
      </c>
      <c r="B36" s="5" t="n">
        <v>6000000</v>
      </c>
    </row>
    <row r="37">
      <c r="A37" s="4" t="inlineStr">
        <is>
          <t>Common Stock | GWAC</t>
        </is>
      </c>
    </row>
    <row r="38">
      <c r="A38" s="3" t="inlineStr">
        <is>
          <t>Business Acquisition [Line Items]</t>
        </is>
      </c>
    </row>
    <row r="39">
      <c r="A39" s="4" t="inlineStr">
        <is>
          <t>Fixed exchange ratio (in shares)</t>
        </is>
      </c>
      <c r="B39" s="5" t="n">
        <v>400000</v>
      </c>
    </row>
    <row r="40">
      <c r="A40" s="4" t="inlineStr">
        <is>
          <t>Common stock, par value</t>
        </is>
      </c>
      <c r="B40" s="7" t="n">
        <v>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Reconciliation of Elements of Business Combination (Details)</t>
        </is>
      </c>
      <c r="B1" s="2" t="inlineStr">
        <is>
          <t>8 Months Ended</t>
        </is>
      </c>
    </row>
    <row r="2">
      <c r="B2" s="2" t="inlineStr">
        <is>
          <t>Sep. 30, 2021USD ($)</t>
        </is>
      </c>
    </row>
    <row r="3">
      <c r="A3" s="3" t="inlineStr">
        <is>
          <t>Business Acquisition [Line Items]</t>
        </is>
      </c>
    </row>
    <row r="4">
      <c r="A4" s="4" t="inlineStr">
        <is>
          <t>Less: Fair value of private warrants</t>
        </is>
      </c>
      <c r="B4" s="6" t="n">
        <v>-261060</v>
      </c>
    </row>
    <row r="5">
      <c r="A5" s="4" t="inlineStr">
        <is>
          <t>Less: Transaction costs and advisory fees allocated to equity</t>
        </is>
      </c>
      <c r="B5" s="5" t="n">
        <v>-40965106</v>
      </c>
    </row>
    <row r="6">
      <c r="A6" s="4" t="inlineStr">
        <is>
          <t>Net Business Combination</t>
        </is>
      </c>
      <c r="B6" s="5" t="n">
        <v>383064147</v>
      </c>
    </row>
    <row r="7">
      <c r="A7" s="4" t="inlineStr">
        <is>
          <t>Less: Transaction costs and advisory fees allocated to warrants</t>
        </is>
      </c>
      <c r="B7" s="5" t="n">
        <v>-102432</v>
      </c>
    </row>
    <row r="8">
      <c r="A8" s="4" t="inlineStr">
        <is>
          <t>Add: Fair value of private warrants</t>
        </is>
      </c>
      <c r="B8" s="5" t="n">
        <v>261060</v>
      </c>
    </row>
    <row r="9">
      <c r="A9" s="4" t="inlineStr">
        <is>
          <t>Add: Accrued transaction costs and advisor fees</t>
        </is>
      </c>
      <c r="B9" s="5" t="n">
        <v>1063416</v>
      </c>
    </row>
    <row r="10">
      <c r="A10" s="4" t="inlineStr">
        <is>
          <t>Net cash contributions from Business Combination</t>
        </is>
      </c>
      <c r="B10" s="5" t="n">
        <v>383853005</v>
      </c>
    </row>
    <row r="11">
      <c r="A11" s="4" t="inlineStr">
        <is>
          <t>Bitfury Private Placement</t>
        </is>
      </c>
    </row>
    <row r="12">
      <c r="A12" s="3" t="inlineStr">
        <is>
          <t>Business Acquisition [Line Items]</t>
        </is>
      </c>
    </row>
    <row r="13">
      <c r="A13" s="4" t="inlineStr">
        <is>
          <t>Cash, subscription receivable and/or debt forgiveness</t>
        </is>
      </c>
      <c r="B13" s="5" t="n">
        <v>60000000</v>
      </c>
    </row>
    <row r="14">
      <c r="A14" s="4" t="inlineStr">
        <is>
          <t>Less: Subscription receivable</t>
        </is>
      </c>
      <c r="B14" s="5" t="n">
        <v>-1690351</v>
      </c>
    </row>
    <row r="15">
      <c r="A15" s="4" t="inlineStr">
        <is>
          <t>GWAC</t>
        </is>
      </c>
    </row>
    <row r="16">
      <c r="A16" s="3" t="inlineStr">
        <is>
          <t>Business Acquisition [Line Items]</t>
        </is>
      </c>
    </row>
    <row r="17">
      <c r="A17" s="4" t="inlineStr">
        <is>
          <t>Add: Non-cash net assets assumed</t>
        </is>
      </c>
      <c r="B17" s="5" t="n">
        <v>433186</v>
      </c>
    </row>
    <row r="18">
      <c r="A18" s="4" t="inlineStr">
        <is>
          <t>Less: Non-cash net assets assumed</t>
        </is>
      </c>
      <c r="B18" s="5" t="n">
        <v>-433186</v>
      </c>
    </row>
    <row r="19">
      <c r="A19" s="4" t="inlineStr">
        <is>
          <t>GWAC Trust and Cash, Net of Redemptions</t>
        </is>
      </c>
    </row>
    <row r="20">
      <c r="A20" s="3" t="inlineStr">
        <is>
          <t>Business Acquisition [Line Items]</t>
        </is>
      </c>
    </row>
    <row r="21">
      <c r="A21" s="4" t="inlineStr">
        <is>
          <t>Cash</t>
        </is>
      </c>
      <c r="B21" s="5" t="n">
        <v>43197478</v>
      </c>
    </row>
    <row r="22">
      <c r="A22" s="4" t="inlineStr">
        <is>
          <t>PIPE Financing</t>
        </is>
      </c>
    </row>
    <row r="23">
      <c r="A23" s="3" t="inlineStr">
        <is>
          <t>Business Acquisition [Line Items]</t>
        </is>
      </c>
    </row>
    <row r="24">
      <c r="A24" s="4" t="inlineStr">
        <is>
          <t>Cash</t>
        </is>
      </c>
      <c r="B24" s="6" t="n">
        <v>3223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Common Stock Issued Following the Consummation of Business Combination (Details) - shares</t>
        </is>
      </c>
      <c r="B1" s="2" t="inlineStr">
        <is>
          <t>Aug. 27, 2021</t>
        </is>
      </c>
      <c r="C1" s="2" t="inlineStr">
        <is>
          <t>Sep. 30, 2021</t>
        </is>
      </c>
      <c r="D1" s="2" t="inlineStr">
        <is>
          <t>Sep. 30, 2021</t>
        </is>
      </c>
    </row>
    <row r="2">
      <c r="A2" s="3" t="inlineStr">
        <is>
          <t>Business Acquisition [Line Items]</t>
        </is>
      </c>
    </row>
    <row r="3">
      <c r="A3" s="4" t="inlineStr">
        <is>
          <t>Common stock, shares outstanding</t>
        </is>
      </c>
      <c r="B3" s="5" t="n">
        <v>246381119</v>
      </c>
      <c r="C3" s="5" t="n">
        <v>246381119</v>
      </c>
      <c r="D3" s="5" t="n">
        <v>246381119</v>
      </c>
    </row>
    <row r="4">
      <c r="A4" s="4" t="inlineStr">
        <is>
          <t>Common Stock</t>
        </is>
      </c>
    </row>
    <row r="5">
      <c r="A5" s="3" t="inlineStr">
        <is>
          <t>Business Acquisition [Line Items]</t>
        </is>
      </c>
    </row>
    <row r="6">
      <c r="A6" s="4" t="inlineStr">
        <is>
          <t>Business Combination, PIPE Financing and Bitfury Private Placement shares - Common Stock</t>
        </is>
      </c>
      <c r="C6" s="5" t="n">
        <v>46381119</v>
      </c>
      <c r="D6" s="5" t="n">
        <v>46381119</v>
      </c>
    </row>
    <row r="7">
      <c r="A7" s="4" t="inlineStr">
        <is>
          <t>GWAC</t>
        </is>
      </c>
    </row>
    <row r="8">
      <c r="A8" s="3" t="inlineStr">
        <is>
          <t>Business Acquisition [Line Items]</t>
        </is>
      </c>
    </row>
    <row r="9">
      <c r="A9" s="4" t="inlineStr">
        <is>
          <t>Common stock, net of redemptions</t>
        </is>
      </c>
      <c r="B9" s="5" t="n">
        <v>4345619</v>
      </c>
    </row>
    <row r="10">
      <c r="A10" s="4" t="inlineStr">
        <is>
          <t>Cipher common shares issued in Business Combination</t>
        </is>
      </c>
      <c r="B10" s="5" t="n">
        <v>200000000</v>
      </c>
    </row>
    <row r="11">
      <c r="A11" s="4" t="inlineStr">
        <is>
          <t>GWAC | Common Stock</t>
        </is>
      </c>
    </row>
    <row r="12">
      <c r="A12" s="3" t="inlineStr">
        <is>
          <t>Business Acquisition [Line Items]</t>
        </is>
      </c>
    </row>
    <row r="13">
      <c r="A13" s="4" t="inlineStr">
        <is>
          <t>Business Combination, PIPE Financing and Bitfury Private Placement shares - Common Stock</t>
        </is>
      </c>
      <c r="B13" s="5" t="n">
        <v>46381119</v>
      </c>
    </row>
    <row r="14">
      <c r="A14" s="4" t="inlineStr">
        <is>
          <t>Cipher common shares issued in Business Combination</t>
        </is>
      </c>
      <c r="B14" s="5" t="n">
        <v>400000</v>
      </c>
    </row>
    <row r="15">
      <c r="A15" s="4" t="inlineStr">
        <is>
          <t>GWAC | Founder Shares</t>
        </is>
      </c>
    </row>
    <row r="16">
      <c r="A16" s="3" t="inlineStr">
        <is>
          <t>Business Acquisition [Line Items]</t>
        </is>
      </c>
    </row>
    <row r="17">
      <c r="A17" s="4" t="inlineStr">
        <is>
          <t>Business Combination, PIPE Financing and Bitfury Private Placement shares - Common Stock</t>
        </is>
      </c>
      <c r="B17" s="5" t="n">
        <v>3572500</v>
      </c>
    </row>
    <row r="18">
      <c r="A18" s="4" t="inlineStr">
        <is>
          <t>GWAC | Private Placement</t>
        </is>
      </c>
    </row>
    <row r="19">
      <c r="A19" s="3" t="inlineStr">
        <is>
          <t>Business Acquisition [Line Items]</t>
        </is>
      </c>
    </row>
    <row r="20">
      <c r="A20" s="4" t="inlineStr">
        <is>
          <t>Business Combination, PIPE Financing and Bitfury Private Placement shares - Common Stock</t>
        </is>
      </c>
      <c r="B20" s="5" t="n">
        <v>228000</v>
      </c>
    </row>
    <row r="21">
      <c r="A21" s="4" t="inlineStr">
        <is>
          <t>GWAC | PIPE Financing</t>
        </is>
      </c>
    </row>
    <row r="22">
      <c r="A22" s="3" t="inlineStr">
        <is>
          <t>Business Acquisition [Line Items]</t>
        </is>
      </c>
    </row>
    <row r="23">
      <c r="A23" s="4" t="inlineStr">
        <is>
          <t>Business Combination, PIPE Financing and Bitfury Private Placement shares - Common Stock</t>
        </is>
      </c>
      <c r="B23" s="5" t="n">
        <v>32235000</v>
      </c>
    </row>
    <row r="24">
      <c r="A24" s="4" t="inlineStr">
        <is>
          <t>GWAC | Bitfury | Private Placement</t>
        </is>
      </c>
    </row>
    <row r="25">
      <c r="A25" s="3" t="inlineStr">
        <is>
          <t>Business Acquisition [Line Items]</t>
        </is>
      </c>
    </row>
    <row r="26">
      <c r="A26" s="4" t="inlineStr">
        <is>
          <t>Business Combination, PIPE Financing and Bitfury Private Placement shares - Common Stock</t>
        </is>
      </c>
      <c r="B26" s="5" t="n">
        <v>6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Common Stock Issued Following the Consummation of Business Combination (Parenthentical) (Details) - shares</t>
        </is>
      </c>
      <c r="B1" s="2" t="inlineStr">
        <is>
          <t>Aug. 27, 2021</t>
        </is>
      </c>
      <c r="C1" s="2" t="inlineStr">
        <is>
          <t>Jan. 07, 2021</t>
        </is>
      </c>
      <c r="D1" s="2" t="inlineStr">
        <is>
          <t>Sep. 30, 2021</t>
        </is>
      </c>
    </row>
    <row r="2">
      <c r="A2" s="3" t="inlineStr">
        <is>
          <t>Business Acquisition [Line Items]</t>
        </is>
      </c>
    </row>
    <row r="3">
      <c r="A3" s="4" t="inlineStr">
        <is>
          <t>Common stock, shares outstanding</t>
        </is>
      </c>
      <c r="B3" s="5" t="n">
        <v>246381119</v>
      </c>
      <c r="D3" s="5" t="n">
        <v>246381119</v>
      </c>
    </row>
    <row r="4">
      <c r="A4" s="4" t="inlineStr">
        <is>
          <t>Cipher</t>
        </is>
      </c>
    </row>
    <row r="5">
      <c r="A5" s="3" t="inlineStr">
        <is>
          <t>Business Acquisition [Line Items]</t>
        </is>
      </c>
    </row>
    <row r="6">
      <c r="A6" s="4" t="inlineStr">
        <is>
          <t>Shares converted at exchange ratio</t>
        </is>
      </c>
      <c r="B6" s="5" t="n">
        <v>500</v>
      </c>
      <c r="C6" s="5" t="n">
        <v>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inancial Assets And Liabilities Measurement on Recurring Basis (Details) - Fair Value, Recurring</t>
        </is>
      </c>
      <c r="B1" s="2" t="inlineStr">
        <is>
          <t>Sep. 30, 2021USD ($)</t>
        </is>
      </c>
    </row>
    <row r="2">
      <c r="A2" s="3" t="inlineStr">
        <is>
          <t>Assets included in:</t>
        </is>
      </c>
    </row>
    <row r="3">
      <c r="A3" s="4" t="inlineStr">
        <is>
          <t>Assets, fair value</t>
        </is>
      </c>
      <c r="B3" s="6" t="n">
        <v>101000775</v>
      </c>
    </row>
    <row r="4">
      <c r="A4" s="3" t="inlineStr">
        <is>
          <t>Liabilities:</t>
        </is>
      </c>
    </row>
    <row r="5">
      <c r="A5" s="4" t="inlineStr">
        <is>
          <t>Liabilities, fair value</t>
        </is>
      </c>
      <c r="B5" s="5" t="n">
        <v>271320</v>
      </c>
    </row>
    <row r="6">
      <c r="A6" s="4" t="inlineStr">
        <is>
          <t>Level 1</t>
        </is>
      </c>
    </row>
    <row r="7">
      <c r="A7" s="3" t="inlineStr">
        <is>
          <t>Assets included in:</t>
        </is>
      </c>
    </row>
    <row r="8">
      <c r="A8" s="4" t="inlineStr">
        <is>
          <t>Assets, fair value</t>
        </is>
      </c>
      <c r="B8" s="5" t="n">
        <v>101000775</v>
      </c>
    </row>
    <row r="9">
      <c r="A9" s="4" t="inlineStr">
        <is>
          <t>Level 3</t>
        </is>
      </c>
    </row>
    <row r="10">
      <c r="A10" s="3" t="inlineStr">
        <is>
          <t>Liabilities:</t>
        </is>
      </c>
    </row>
    <row r="11">
      <c r="A11" s="4" t="inlineStr">
        <is>
          <t>Liabilities, fair value</t>
        </is>
      </c>
      <c r="B11" s="5" t="n">
        <v>271320</v>
      </c>
    </row>
    <row r="12">
      <c r="A12" s="4" t="inlineStr">
        <is>
          <t>Warrant Liability</t>
        </is>
      </c>
    </row>
    <row r="13">
      <c r="A13" s="3" t="inlineStr">
        <is>
          <t>Liabilities:</t>
        </is>
      </c>
    </row>
    <row r="14">
      <c r="A14" s="4" t="inlineStr">
        <is>
          <t>Liabilities, fair value</t>
        </is>
      </c>
      <c r="B14" s="5" t="n">
        <v>271320</v>
      </c>
    </row>
    <row r="15">
      <c r="A15" s="4" t="inlineStr">
        <is>
          <t>Warrant Liability | Level 3</t>
        </is>
      </c>
    </row>
    <row r="16">
      <c r="A16" s="3" t="inlineStr">
        <is>
          <t>Liabilities:</t>
        </is>
      </c>
    </row>
    <row r="17">
      <c r="A17" s="4" t="inlineStr">
        <is>
          <t>Liabilities, fair value</t>
        </is>
      </c>
      <c r="B17" s="5" t="n">
        <v>271320</v>
      </c>
    </row>
    <row r="18">
      <c r="A18" s="4" t="inlineStr">
        <is>
          <t>Money Market Securities</t>
        </is>
      </c>
    </row>
    <row r="19">
      <c r="A19" s="3" t="inlineStr">
        <is>
          <t>Assets included in:</t>
        </is>
      </c>
    </row>
    <row r="20">
      <c r="A20" s="4" t="inlineStr">
        <is>
          <t>Cash and cash equivalents</t>
        </is>
      </c>
      <c r="B20" s="5" t="n">
        <v>101000775</v>
      </c>
    </row>
    <row r="21">
      <c r="A21" s="4" t="inlineStr">
        <is>
          <t>Money Market Securities | Level 1</t>
        </is>
      </c>
    </row>
    <row r="22">
      <c r="A22" s="3" t="inlineStr">
        <is>
          <t>Assets included in:</t>
        </is>
      </c>
    </row>
    <row r="23">
      <c r="A23" s="4" t="inlineStr">
        <is>
          <t>Cash and cash equivalents</t>
        </is>
      </c>
      <c r="B23" s="6" t="n">
        <v>101000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air Value Measurements - Summary of Assumptions Utilized in Valuations of Private Placement Warrants (Details) - Private Placement Warrants</t>
        </is>
      </c>
      <c r="B1" s="2" t="inlineStr">
        <is>
          <t>Sep. 30, 2021</t>
        </is>
      </c>
      <c r="C1" s="2" t="inlineStr">
        <is>
          <t>Aug. 26, 2021</t>
        </is>
      </c>
    </row>
    <row r="2">
      <c r="A2" s="3" t="inlineStr">
        <is>
          <t>Fair Value Measurement Inputs and Valuation Techniques [Line Items]</t>
        </is>
      </c>
    </row>
    <row r="3">
      <c r="A3" s="4" t="inlineStr">
        <is>
          <t>Warrants and Rights Outstanding, Term</t>
        </is>
      </c>
      <c r="B3" s="4" t="inlineStr">
        <is>
          <t>4 years 10 months 28 days</t>
        </is>
      </c>
      <c r="C3" s="4" t="inlineStr">
        <is>
          <t>5 years</t>
        </is>
      </c>
    </row>
    <row r="4">
      <c r="A4" s="4" t="inlineStr">
        <is>
          <t>Risk-free Rate</t>
        </is>
      </c>
    </row>
    <row r="5">
      <c r="A5" s="3" t="inlineStr">
        <is>
          <t>Fair Value Measurement Inputs and Valuation Techniques [Line Items]</t>
        </is>
      </c>
    </row>
    <row r="6">
      <c r="A6" s="4" t="inlineStr">
        <is>
          <t>Private placement warrants, Measurement input</t>
        </is>
      </c>
      <c r="B6" s="10" t="n">
        <v>0.95</v>
      </c>
      <c r="C6" s="10" t="n">
        <v>0.84</v>
      </c>
    </row>
    <row r="7">
      <c r="A7" s="4" t="inlineStr">
        <is>
          <t>Dividend Yield Rate</t>
        </is>
      </c>
    </row>
    <row r="8">
      <c r="A8" s="3" t="inlineStr">
        <is>
          <t>Fair Value Measurement Inputs and Valuation Techniques [Line Items]</t>
        </is>
      </c>
    </row>
    <row r="9">
      <c r="A9" s="4" t="inlineStr">
        <is>
          <t>Private placement warrants, Measurement input</t>
        </is>
      </c>
      <c r="B9" s="5" t="n">
        <v>0</v>
      </c>
      <c r="C9" s="5" t="n">
        <v>0</v>
      </c>
    </row>
    <row r="10">
      <c r="A10" s="4" t="inlineStr">
        <is>
          <t>Volatility</t>
        </is>
      </c>
    </row>
    <row r="11">
      <c r="A11" s="3" t="inlineStr">
        <is>
          <t>Fair Value Measurement Inputs and Valuation Techniques [Line Items]</t>
        </is>
      </c>
    </row>
    <row r="12">
      <c r="A12" s="4" t="inlineStr">
        <is>
          <t>Private placement warrants, Measurement input</t>
        </is>
      </c>
      <c r="B12" s="5" t="n">
        <v>29</v>
      </c>
      <c r="C12" s="11" t="n">
        <v>21.6</v>
      </c>
    </row>
    <row r="13">
      <c r="A13" s="4" t="inlineStr">
        <is>
          <t>Exercise price</t>
        </is>
      </c>
    </row>
    <row r="14">
      <c r="A14" s="3" t="inlineStr">
        <is>
          <t>Fair Value Measurement Inputs and Valuation Techniques [Line Items]</t>
        </is>
      </c>
    </row>
    <row r="15">
      <c r="A15" s="4" t="inlineStr">
        <is>
          <t>Private placement warrants, Measurement input</t>
        </is>
      </c>
      <c r="B15" s="10" t="n">
        <v>11.5</v>
      </c>
      <c r="C15" s="10" t="n">
        <v>1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 in the Fair Value of the Private Placement Warrants (Details) - Private Placement Warrants - USD ($)</t>
        </is>
      </c>
      <c r="B1" s="2" t="inlineStr">
        <is>
          <t>3 Months Ended</t>
        </is>
      </c>
      <c r="C1" s="2" t="inlineStr">
        <is>
          <t>8 Months Ended</t>
        </is>
      </c>
    </row>
    <row r="2">
      <c r="B2" s="2" t="inlineStr">
        <is>
          <t>Sep. 30, 2021</t>
        </is>
      </c>
      <c r="C2" s="2" t="inlineStr">
        <is>
          <t>Sep. 30, 2021</t>
        </is>
      </c>
    </row>
    <row r="3">
      <c r="A3" s="3" t="inlineStr">
        <is>
          <t>Fair Value Liabilities Measured On Recurring Basis Unobservable Input Reconciliation [Line Items]</t>
        </is>
      </c>
    </row>
    <row r="4">
      <c r="A4" s="4" t="inlineStr">
        <is>
          <t>Assumed in Business Combination</t>
        </is>
      </c>
      <c r="B4" s="6" t="n">
        <v>261060</v>
      </c>
      <c r="C4" s="6" t="n">
        <v>261060</v>
      </c>
    </row>
    <row r="5">
      <c r="A5" s="4" t="inlineStr">
        <is>
          <t>Change in fair value</t>
        </is>
      </c>
      <c r="B5" s="5" t="n">
        <v>10260</v>
      </c>
      <c r="C5" s="5" t="n">
        <v>10260</v>
      </c>
    </row>
    <row r="6">
      <c r="A6" s="4" t="inlineStr">
        <is>
          <t>Balance, end of period</t>
        </is>
      </c>
      <c r="B6" s="6" t="n">
        <v>271320</v>
      </c>
      <c r="C6" s="6" t="n">
        <v>2713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 Additional Information (Details) - USD ($)</t>
        </is>
      </c>
      <c r="B1" s="2" t="inlineStr">
        <is>
          <t>Sep. 30, 2021</t>
        </is>
      </c>
      <c r="C1" s="2" t="inlineStr">
        <is>
          <t>Jan. 31, 2021</t>
        </is>
      </c>
    </row>
    <row r="2">
      <c r="A2" s="3" t="inlineStr">
        <is>
          <t>Prepaid Expenses [Line Items]</t>
        </is>
      </c>
    </row>
    <row r="3">
      <c r="A3" s="4" t="inlineStr">
        <is>
          <t>Prepaid expenses</t>
        </is>
      </c>
      <c r="B3" s="6" t="n">
        <v>15348809</v>
      </c>
      <c r="C3" s="6" t="n">
        <v>0</v>
      </c>
    </row>
    <row r="4">
      <c r="A4" s="4" t="inlineStr">
        <is>
          <t>Maximum</t>
        </is>
      </c>
    </row>
    <row r="5">
      <c r="A5" s="3" t="inlineStr">
        <is>
          <t>Prepaid Expenses [Line Items]</t>
        </is>
      </c>
    </row>
    <row r="6">
      <c r="A6" s="4" t="inlineStr">
        <is>
          <t>Other prepaid expenses</t>
        </is>
      </c>
      <c r="B6"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CONDENSED CONSOLIDATED STATEMENTS OF OPERATIONS (Unaudited) - USD ($)</t>
        </is>
      </c>
      <c r="B1" s="2" t="inlineStr">
        <is>
          <t>3 Months Ended</t>
        </is>
      </c>
      <c r="C1" s="2" t="inlineStr">
        <is>
          <t>8 Months Ended</t>
        </is>
      </c>
    </row>
    <row r="2">
      <c r="B2" s="2" t="inlineStr">
        <is>
          <t>Sep. 30, 2021</t>
        </is>
      </c>
      <c r="C2" s="2" t="inlineStr">
        <is>
          <t>Sep. 30, 2021</t>
        </is>
      </c>
    </row>
    <row r="3">
      <c r="A3" s="3" t="inlineStr">
        <is>
          <t>Costs and expenses</t>
        </is>
      </c>
    </row>
    <row r="4">
      <c r="A4" s="4" t="inlineStr">
        <is>
          <t>General and administrative</t>
        </is>
      </c>
      <c r="B4" s="6" t="n">
        <v>2282256</v>
      </c>
      <c r="C4" s="6" t="n">
        <v>2941700</v>
      </c>
    </row>
    <row r="5">
      <c r="A5" s="4" t="inlineStr">
        <is>
          <t>Depreciation</t>
        </is>
      </c>
      <c r="B5" s="5" t="n">
        <v>891</v>
      </c>
      <c r="C5" s="5" t="n">
        <v>1423</v>
      </c>
    </row>
    <row r="6">
      <c r="A6" s="4" t="inlineStr">
        <is>
          <t>Total costs and expenses</t>
        </is>
      </c>
      <c r="B6" s="5" t="n">
        <v>2283147</v>
      </c>
      <c r="C6" s="5" t="n">
        <v>2943123</v>
      </c>
    </row>
    <row r="7">
      <c r="A7" s="4" t="inlineStr">
        <is>
          <t>Operating loss</t>
        </is>
      </c>
      <c r="B7" s="5" t="n">
        <v>-2283147</v>
      </c>
      <c r="C7" s="5" t="n">
        <v>-2943123</v>
      </c>
    </row>
    <row r="8">
      <c r="A8" s="3" t="inlineStr">
        <is>
          <t>Other expense</t>
        </is>
      </c>
    </row>
    <row r="9">
      <c r="A9" s="4" t="inlineStr">
        <is>
          <t>Interest income</t>
        </is>
      </c>
      <c r="B9" s="5" t="n">
        <v>775</v>
      </c>
      <c r="C9" s="5" t="n">
        <v>775</v>
      </c>
    </row>
    <row r="10">
      <c r="A10" s="4" t="inlineStr">
        <is>
          <t>Interest expense</t>
        </is>
      </c>
      <c r="B10" s="5" t="n">
        <v>-26119</v>
      </c>
      <c r="C10" s="5" t="n">
        <v>-26912</v>
      </c>
    </row>
    <row r="11">
      <c r="A11" s="4" t="inlineStr">
        <is>
          <t>Change in fair value of warrant liability</t>
        </is>
      </c>
      <c r="B11" s="5" t="n">
        <v>-112692</v>
      </c>
      <c r="C11" s="5" t="n">
        <v>-112692</v>
      </c>
    </row>
    <row r="12">
      <c r="A12" s="4" t="inlineStr">
        <is>
          <t>Total other expense</t>
        </is>
      </c>
      <c r="B12" s="5" t="n">
        <v>-138036</v>
      </c>
      <c r="C12" s="5" t="n">
        <v>-138829</v>
      </c>
    </row>
    <row r="13">
      <c r="A13" s="4" t="inlineStr">
        <is>
          <t>Net loss</t>
        </is>
      </c>
      <c r="B13" s="6" t="n">
        <v>-2421183</v>
      </c>
      <c r="C13" s="6" t="n">
        <v>-3081952</v>
      </c>
    </row>
    <row r="14">
      <c r="A14" s="4" t="inlineStr">
        <is>
          <t>Basic and diluted net loss per share</t>
        </is>
      </c>
      <c r="B14" s="8" t="n">
        <v>-0.01</v>
      </c>
      <c r="C14" s="8" t="n">
        <v>-0.01</v>
      </c>
    </row>
    <row r="15">
      <c r="A15" s="4" t="inlineStr">
        <is>
          <t>Basic and diluted weighted average number of shares outstanding</t>
        </is>
      </c>
      <c r="B15" s="5" t="n">
        <v>217644991</v>
      </c>
      <c r="C15" s="5" t="n">
        <v>20670801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Deposit on Equipment - Additional Information (Details)</t>
        </is>
      </c>
      <c r="B1" s="2" t="inlineStr">
        <is>
          <t>8 Months Ended</t>
        </is>
      </c>
    </row>
    <row r="2">
      <c r="B2" s="2" t="inlineStr">
        <is>
          <t>Sep. 30, 2021Antminer</t>
        </is>
      </c>
    </row>
    <row r="3">
      <c r="A3" s="3" t="inlineStr">
        <is>
          <t>Property Plant And Equipment [Line Items]</t>
        </is>
      </c>
    </row>
    <row r="4">
      <c r="A4" s="4" t="inlineStr">
        <is>
          <t>Description of purchase agreements</t>
        </is>
      </c>
      <c r="B4" s="4" t="inlineStr">
        <is>
          <t>the Company had outstanding executed purchase agreements for the purchase of (1) 27,000 Antminer S19j Pro (100 TH/s) miners from Bitmain Technologies Limited (“Bitmain”) and (2) 60,000 MicroBT M30S, M30S+ and M30S++ miners from SuperAcme Technology (Hong Kong) Limited (“SuperAcme”), all of which are to be delivered in monthly batches from January 2022 through December 2022.</t>
        </is>
      </c>
    </row>
    <row r="5">
      <c r="A5" s="4" t="inlineStr">
        <is>
          <t>Expected delivery starting month and year</t>
        </is>
      </c>
      <c r="B5" s="4" t="inlineStr">
        <is>
          <t>2022-01</t>
        </is>
      </c>
    </row>
    <row r="6">
      <c r="A6" s="4" t="inlineStr">
        <is>
          <t>Expected delivery ending month and year</t>
        </is>
      </c>
      <c r="B6" s="4" t="inlineStr">
        <is>
          <t>2022-12</t>
        </is>
      </c>
    </row>
    <row r="7">
      <c r="A7" s="4" t="inlineStr">
        <is>
          <t>Bitmain Technologies Limited</t>
        </is>
      </c>
    </row>
    <row r="8">
      <c r="A8" s="3" t="inlineStr">
        <is>
          <t>Property Plant And Equipment [Line Items]</t>
        </is>
      </c>
    </row>
    <row r="9">
      <c r="A9" s="4" t="inlineStr">
        <is>
          <t>Number of miners to be purchased</t>
        </is>
      </c>
      <c r="B9" s="5" t="n">
        <v>27000</v>
      </c>
    </row>
    <row r="10">
      <c r="A10" s="4" t="inlineStr">
        <is>
          <t>Expected delivery starting month and year</t>
        </is>
      </c>
      <c r="B10" s="4" t="inlineStr">
        <is>
          <t>2022-01</t>
        </is>
      </c>
    </row>
    <row r="11">
      <c r="A11" s="4" t="inlineStr">
        <is>
          <t>Expected delivery ending month and year</t>
        </is>
      </c>
      <c r="B11" s="4" t="inlineStr">
        <is>
          <t>2022-09</t>
        </is>
      </c>
    </row>
    <row r="12">
      <c r="A12" s="4" t="inlineStr">
        <is>
          <t>SuperAcme Technology (Hong Kong)</t>
        </is>
      </c>
    </row>
    <row r="13">
      <c r="A13" s="3" t="inlineStr">
        <is>
          <t>Property Plant And Equipment [Line Items]</t>
        </is>
      </c>
    </row>
    <row r="14">
      <c r="A14" s="4" t="inlineStr">
        <is>
          <t>Number of miners to be purchased</t>
        </is>
      </c>
      <c r="B14" s="5" t="n">
        <v>60000</v>
      </c>
    </row>
    <row r="15">
      <c r="A15" s="4" t="inlineStr">
        <is>
          <t>Expected delivery starting month and year</t>
        </is>
      </c>
      <c r="B15" s="4" t="inlineStr">
        <is>
          <t>2022-07</t>
        </is>
      </c>
    </row>
    <row r="16">
      <c r="A16" s="4" t="inlineStr">
        <is>
          <t>Expected delivery ending month and year</t>
        </is>
      </c>
      <c r="B16" s="4" t="inlineStr">
        <is>
          <t>2022-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Deposit on Equipment - Schedule of Purchase Agreement Commitments, Deposits Paid and Expected Delivery Timing (Details)</t>
        </is>
      </c>
      <c r="B1" s="2" t="inlineStr">
        <is>
          <t>8 Months Ended</t>
        </is>
      </c>
    </row>
    <row r="2">
      <c r="B2" s="2" t="inlineStr">
        <is>
          <t>Sep. 30, 2021USD ($)</t>
        </is>
      </c>
    </row>
    <row r="3">
      <c r="A3" s="3" t="inlineStr">
        <is>
          <t>Property Plant And Equipment [Line Items]</t>
        </is>
      </c>
    </row>
    <row r="4">
      <c r="A4" s="4" t="inlineStr">
        <is>
          <t>Purchase Commitment</t>
        </is>
      </c>
      <c r="B4" s="6" t="n">
        <v>399495151</v>
      </c>
    </row>
    <row r="5">
      <c r="A5" s="4" t="inlineStr">
        <is>
          <t>Deposits Paid</t>
        </is>
      </c>
      <c r="B5" s="6" t="n">
        <v>74345864</v>
      </c>
    </row>
    <row r="6">
      <c r="A6" s="4" t="inlineStr">
        <is>
          <t>Expected Shipping Starting Month and Year</t>
        </is>
      </c>
      <c r="B6" s="4" t="inlineStr">
        <is>
          <t>2022-01</t>
        </is>
      </c>
    </row>
    <row r="7">
      <c r="A7" s="4" t="inlineStr">
        <is>
          <t>Expected Shipping Ending Month and Year</t>
        </is>
      </c>
      <c r="B7" s="4" t="inlineStr">
        <is>
          <t>2022-12</t>
        </is>
      </c>
    </row>
    <row r="8">
      <c r="A8" s="4" t="inlineStr">
        <is>
          <t>Bitmain Technologies Limited</t>
        </is>
      </c>
    </row>
    <row r="9">
      <c r="A9" s="3" t="inlineStr">
        <is>
          <t>Property Plant And Equipment [Line Items]</t>
        </is>
      </c>
    </row>
    <row r="10">
      <c r="A10" s="4" t="inlineStr">
        <is>
          <t>Purchase Commitment</t>
        </is>
      </c>
      <c r="B10" s="6" t="n">
        <v>171135000</v>
      </c>
    </row>
    <row r="11">
      <c r="A11" s="4" t="inlineStr">
        <is>
          <t>Deposits Paid</t>
        </is>
      </c>
      <c r="B11" s="6" t="n">
        <v>49656000</v>
      </c>
    </row>
    <row r="12">
      <c r="A12" s="4" t="inlineStr">
        <is>
          <t>Expected Shipping Starting Month and Year</t>
        </is>
      </c>
      <c r="B12" s="4" t="inlineStr">
        <is>
          <t>2022-01</t>
        </is>
      </c>
    </row>
    <row r="13">
      <c r="A13" s="4" t="inlineStr">
        <is>
          <t>Expected Shipping Ending Month and Year</t>
        </is>
      </c>
      <c r="B13" s="4" t="inlineStr">
        <is>
          <t>2022-09</t>
        </is>
      </c>
    </row>
    <row r="14">
      <c r="A14" s="4" t="inlineStr">
        <is>
          <t>Bitmain Technologies Limited | Agreement One</t>
        </is>
      </c>
    </row>
    <row r="15">
      <c r="A15" s="3" t="inlineStr">
        <is>
          <t>Property Plant And Equipment [Line Items]</t>
        </is>
      </c>
    </row>
    <row r="16">
      <c r="A16" s="4" t="inlineStr">
        <is>
          <t>Agreement Date</t>
        </is>
      </c>
      <c r="B16" s="4" t="inlineStr">
        <is>
          <t>Aug. 20,
		2021</t>
        </is>
      </c>
    </row>
    <row r="17">
      <c r="A17" s="4" t="inlineStr">
        <is>
          <t>Bitmain Technologies Limited | Agreement Two</t>
        </is>
      </c>
    </row>
    <row r="18">
      <c r="A18" s="3" t="inlineStr">
        <is>
          <t>Property Plant And Equipment [Line Items]</t>
        </is>
      </c>
    </row>
    <row r="19">
      <c r="A19" s="4" t="inlineStr">
        <is>
          <t>Agreement Date</t>
        </is>
      </c>
      <c r="B19" s="4" t="inlineStr">
        <is>
          <t>Aug. 30,
		2021</t>
        </is>
      </c>
    </row>
    <row r="20">
      <c r="A20" s="4" t="inlineStr">
        <is>
          <t>SuperAcme Technology (Hong Kong)</t>
        </is>
      </c>
    </row>
    <row r="21">
      <c r="A21" s="3" t="inlineStr">
        <is>
          <t>Property Plant And Equipment [Line Items]</t>
        </is>
      </c>
    </row>
    <row r="22">
      <c r="A22" s="4" t="inlineStr">
        <is>
          <t>Agreement Date</t>
        </is>
      </c>
      <c r="B22" s="4" t="inlineStr">
        <is>
          <t>Sep. 2,
		2021</t>
        </is>
      </c>
    </row>
    <row r="23">
      <c r="A23" s="4" t="inlineStr">
        <is>
          <t>Purchase Commitment</t>
        </is>
      </c>
      <c r="B23" s="6" t="n">
        <v>222400800</v>
      </c>
    </row>
    <row r="24">
      <c r="A24" s="4" t="inlineStr">
        <is>
          <t>Deposits Paid</t>
        </is>
      </c>
      <c r="B24" s="6" t="n">
        <v>22240080</v>
      </c>
    </row>
    <row r="25">
      <c r="A25" s="4" t="inlineStr">
        <is>
          <t>Expected Shipping Starting Month and Year</t>
        </is>
      </c>
      <c r="B25" s="4" t="inlineStr">
        <is>
          <t>2022-07</t>
        </is>
      </c>
    </row>
    <row r="26">
      <c r="A26" s="4" t="inlineStr">
        <is>
          <t>Expected Shipping Ending Month and Year</t>
        </is>
      </c>
      <c r="B26" s="4" t="inlineStr">
        <is>
          <t>2022-12</t>
        </is>
      </c>
    </row>
    <row r="27">
      <c r="A27" s="4" t="inlineStr">
        <is>
          <t>Various Vendors For Other Contracts And Costs</t>
        </is>
      </c>
    </row>
    <row r="28">
      <c r="A28" s="3" t="inlineStr">
        <is>
          <t>Property Plant And Equipment [Line Items]</t>
        </is>
      </c>
    </row>
    <row r="29">
      <c r="A29" s="4" t="inlineStr">
        <is>
          <t>Purchase Commitment</t>
        </is>
      </c>
      <c r="B29" s="6" t="n">
        <v>5959351</v>
      </c>
    </row>
    <row r="30">
      <c r="A30" s="4" t="inlineStr">
        <is>
          <t>Deposits Paid</t>
        </is>
      </c>
      <c r="B30" s="6" t="n">
        <v>24497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ecurity Deposits - Schedule of Security deposits consisted (Detail)</t>
        </is>
      </c>
      <c r="B1" s="2" t="inlineStr">
        <is>
          <t>Sep. 30, 2021USD ($)</t>
        </is>
      </c>
    </row>
    <row r="2">
      <c r="A2" s="3" t="inlineStr">
        <is>
          <t>Collaborative Arrangement and Arrangement Other than Collaborative [Line Items]</t>
        </is>
      </c>
    </row>
    <row r="3">
      <c r="A3" s="4" t="inlineStr">
        <is>
          <t>Other deposits</t>
        </is>
      </c>
      <c r="B3" s="6" t="n">
        <v>41250</v>
      </c>
    </row>
    <row r="4">
      <c r="A4" s="4" t="inlineStr">
        <is>
          <t>Total security deposits</t>
        </is>
      </c>
      <c r="B4" s="5" t="n">
        <v>9381172</v>
      </c>
    </row>
    <row r="5">
      <c r="A5" s="4" t="inlineStr">
        <is>
          <t>Luminant Purchase and Sale Agreement</t>
        </is>
      </c>
    </row>
    <row r="6">
      <c r="A6" s="3" t="inlineStr">
        <is>
          <t>Collaborative Arrangement and Arrangement Other than Collaborative [Line Items]</t>
        </is>
      </c>
    </row>
    <row r="7">
      <c r="A7" s="4" t="inlineStr">
        <is>
          <t>Collateral amount</t>
        </is>
      </c>
      <c r="B7" s="5" t="n">
        <v>3063020</v>
      </c>
    </row>
    <row r="8">
      <c r="A8" s="4" t="inlineStr">
        <is>
          <t>Luminant Power Purchase Agreement Independent</t>
        </is>
      </c>
    </row>
    <row r="9">
      <c r="A9" s="3" t="inlineStr">
        <is>
          <t>Collaborative Arrangement and Arrangement Other than Collaborative [Line Items]</t>
        </is>
      </c>
    </row>
    <row r="10">
      <c r="A10" s="4" t="inlineStr">
        <is>
          <t>Collateral amount</t>
        </is>
      </c>
      <c r="B10" s="6" t="n">
        <v>62769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Aug. 27, 2021</t>
        </is>
      </c>
      <c r="C1" s="2" t="inlineStr">
        <is>
          <t>Aug. 26, 2021</t>
        </is>
      </c>
      <c r="D1" s="2" t="inlineStr">
        <is>
          <t>Feb. 08, 2021</t>
        </is>
      </c>
      <c r="E1" s="2" t="inlineStr">
        <is>
          <t>Jan. 07, 2021</t>
        </is>
      </c>
      <c r="F1" s="2" t="inlineStr">
        <is>
          <t>Sep. 30, 2021</t>
        </is>
      </c>
      <c r="G1" s="2" t="inlineStr">
        <is>
          <t>Jan. 31, 2021</t>
        </is>
      </c>
    </row>
    <row r="2">
      <c r="A2" s="3" t="inlineStr">
        <is>
          <t>Related Party Transaction [Line Items]</t>
        </is>
      </c>
    </row>
    <row r="3">
      <c r="A3" s="4" t="inlineStr">
        <is>
          <t>Outstanding loan balance repaid</t>
        </is>
      </c>
      <c r="F3" s="6" t="n">
        <v>7038038</v>
      </c>
    </row>
    <row r="4">
      <c r="A4" s="4" t="inlineStr">
        <is>
          <t>Common stock, shares subscribed</t>
        </is>
      </c>
      <c r="G4" s="5" t="n">
        <v>200000000</v>
      </c>
    </row>
    <row r="5">
      <c r="A5" s="4" t="inlineStr">
        <is>
          <t>Bitfury Top HoldCo</t>
        </is>
      </c>
    </row>
    <row r="6">
      <c r="A6" s="3" t="inlineStr">
        <is>
          <t>Related Party Transaction [Line Items]</t>
        </is>
      </c>
    </row>
    <row r="7">
      <c r="A7" s="4" t="inlineStr">
        <is>
          <t>Common stock value subscriptions</t>
        </is>
      </c>
      <c r="E7" s="6" t="n">
        <v>5</v>
      </c>
    </row>
    <row r="8">
      <c r="A8" s="4" t="inlineStr">
        <is>
          <t>Common stock, shares subscribed</t>
        </is>
      </c>
      <c r="E8" s="5" t="n">
        <v>500</v>
      </c>
    </row>
    <row r="9">
      <c r="A9" s="4" t="inlineStr">
        <is>
          <t>Shares converted</t>
        </is>
      </c>
      <c r="E9" s="5" t="n">
        <v>200000000</v>
      </c>
    </row>
    <row r="10">
      <c r="A10" s="4" t="inlineStr">
        <is>
          <t>Subscriptions receivable</t>
        </is>
      </c>
      <c r="F10" s="6" t="n">
        <v>1700000</v>
      </c>
    </row>
    <row r="11">
      <c r="A11" s="4" t="inlineStr">
        <is>
          <t>Bitfury Top HoldCo | Loan Agreement</t>
        </is>
      </c>
    </row>
    <row r="12">
      <c r="A12" s="3" t="inlineStr">
        <is>
          <t>Related Party Transaction [Line Items]</t>
        </is>
      </c>
    </row>
    <row r="13">
      <c r="A13" s="4" t="inlineStr">
        <is>
          <t>Debt instrument face amount</t>
        </is>
      </c>
      <c r="D13" s="6" t="n">
        <v>100000</v>
      </c>
    </row>
    <row r="14">
      <c r="A14" s="4" t="inlineStr">
        <is>
          <t>Related party debt interest rate</t>
        </is>
      </c>
      <c r="C14" s="4" t="inlineStr">
        <is>
          <t>2.50%</t>
        </is>
      </c>
      <c r="D14" s="4" t="inlineStr">
        <is>
          <t>0.30%</t>
        </is>
      </c>
      <c r="F14" s="4" t="inlineStr">
        <is>
          <t>2.50%</t>
        </is>
      </c>
    </row>
    <row r="15">
      <c r="A15" s="4" t="inlineStr">
        <is>
          <t>Related party maturity date</t>
        </is>
      </c>
      <c r="C15" s="4" t="inlineStr">
        <is>
          <t>Aug. 31,
		2021</t>
        </is>
      </c>
    </row>
    <row r="16">
      <c r="A16" s="4" t="inlineStr">
        <is>
          <t>Outstanding loan due to related parties</t>
        </is>
      </c>
      <c r="C16" s="6" t="n">
        <v>7000000</v>
      </c>
    </row>
    <row r="17">
      <c r="A17" s="4" t="inlineStr">
        <is>
          <t>Reclassification of account payable Related party debt to related party loan payable</t>
        </is>
      </c>
      <c r="C17" s="6" t="n">
        <v>47475</v>
      </c>
    </row>
    <row r="18">
      <c r="A18" s="4" t="inlineStr">
        <is>
          <t>Outstanding loan balance repaid</t>
        </is>
      </c>
      <c r="B18" s="6" t="n">
        <v>7000000</v>
      </c>
    </row>
    <row r="19">
      <c r="A19" s="4" t="inlineStr">
        <is>
          <t>Related party debt accrued interest</t>
        </is>
      </c>
      <c r="F19" s="6" t="n">
        <v>26823</v>
      </c>
    </row>
    <row r="20">
      <c r="A20" s="4" t="inlineStr">
        <is>
          <t>Private Placement | Bitfury Top HoldCo | Loan Agreement</t>
        </is>
      </c>
    </row>
    <row r="21">
      <c r="A21" s="3" t="inlineStr">
        <is>
          <t>Related Party Transaction [Line Items]</t>
        </is>
      </c>
    </row>
    <row r="22">
      <c r="A22" s="4" t="inlineStr">
        <is>
          <t>Consideration Received on Transaction</t>
        </is>
      </c>
      <c r="B22" s="6" t="n">
        <v>6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Millions</t>
        </is>
      </c>
      <c r="B1" s="2" t="inlineStr">
        <is>
          <t>8 Months Ended</t>
        </is>
      </c>
    </row>
    <row r="2">
      <c r="B2" s="2" t="inlineStr">
        <is>
          <t>Sep. 30, 2021</t>
        </is>
      </c>
      <c r="C2" s="2" t="inlineStr">
        <is>
          <t>Jul. 09, 2021</t>
        </is>
      </c>
    </row>
    <row r="3">
      <c r="A3" s="3" t="inlineStr">
        <is>
          <t>Loss Contingencies [Line Items]</t>
        </is>
      </c>
    </row>
    <row r="4">
      <c r="A4" s="4" t="inlineStr">
        <is>
          <t>Percentage of development fee payment</t>
        </is>
      </c>
      <c r="B4" s="4" t="inlineStr">
        <is>
          <t>50.00%</t>
        </is>
      </c>
    </row>
    <row r="5">
      <c r="A5" s="4" t="inlineStr">
        <is>
          <t>Percentage of share in gross revenue payment by joint venture.</t>
        </is>
      </c>
      <c r="B5" s="4" t="inlineStr">
        <is>
          <t>50.00%</t>
        </is>
      </c>
    </row>
    <row r="6">
      <c r="A6" s="4" t="inlineStr">
        <is>
          <t>Initial Data Center L L C</t>
        </is>
      </c>
    </row>
    <row r="7">
      <c r="A7" s="3" t="inlineStr">
        <is>
          <t>Loss Contingencies [Line Items]</t>
        </is>
      </c>
    </row>
    <row r="8">
      <c r="A8" s="4" t="inlineStr">
        <is>
          <t>Percentage of Interest in Joint Venture</t>
        </is>
      </c>
      <c r="B8" s="4" t="inlineStr">
        <is>
          <t>49.00%</t>
        </is>
      </c>
    </row>
    <row r="9">
      <c r="A9" s="4" t="inlineStr">
        <is>
          <t>Future Date Center LLC | Maximum</t>
        </is>
      </c>
    </row>
    <row r="10">
      <c r="A10" s="3" t="inlineStr">
        <is>
          <t>Loss Contingencies [Line Items]</t>
        </is>
      </c>
    </row>
    <row r="11">
      <c r="A11" s="4" t="inlineStr">
        <is>
          <t>Expected percentage of interest in future joint venture</t>
        </is>
      </c>
      <c r="B11" s="4" t="inlineStr">
        <is>
          <t>49.00%</t>
        </is>
      </c>
    </row>
    <row r="12">
      <c r="A12" s="4" t="inlineStr">
        <is>
          <t>Luminant Power Arrangement</t>
        </is>
      </c>
    </row>
    <row r="13">
      <c r="A13" s="3" t="inlineStr">
        <is>
          <t>Loss Contingencies [Line Items]</t>
        </is>
      </c>
    </row>
    <row r="14">
      <c r="A14" s="4" t="inlineStr">
        <is>
          <t>Definitive power purchase agreement date</t>
        </is>
      </c>
      <c r="B14" s="4" t="inlineStr">
        <is>
          <t>Jun. 23,
		2021</t>
        </is>
      </c>
    </row>
    <row r="15">
      <c r="A15" s="4" t="inlineStr">
        <is>
          <t>Payment of independent collateral amount description</t>
        </is>
      </c>
      <c r="B15" s="4" t="inlineStr">
        <is>
          <t xml:space="preserve"> Half of the Independent Collateral Amount was paid to Luminant on September 1, 2021 and is recorded in security deposits on the condensed consolidated balance sheet as of September 30, 2021, as the Company received notice that Luminant had commenced construction of the Interconnection Electrical Facilities. The other half will be due 15 days prior to the date on which the Interconnection Electrical Facilities are completed and made operational.</t>
        </is>
      </c>
    </row>
    <row r="16">
      <c r="A16" s="4" t="inlineStr">
        <is>
          <t>Definitive power purchase agreement amendment date</t>
        </is>
      </c>
      <c r="B16" s="4" t="inlineStr">
        <is>
          <t>Jul. 9,
		2021</t>
        </is>
      </c>
    </row>
    <row r="17">
      <c r="A17" s="4" t="inlineStr">
        <is>
          <t>Term of power agreement</t>
        </is>
      </c>
      <c r="B17" s="4" t="inlineStr">
        <is>
          <t>5 years</t>
        </is>
      </c>
    </row>
    <row r="18">
      <c r="A18" s="4" t="inlineStr">
        <is>
          <t>Required collateral amount for power purchase agreement</t>
        </is>
      </c>
      <c r="C18" s="9" t="n">
        <v>12.6</v>
      </c>
    </row>
    <row r="19">
      <c r="A19" s="4" t="inlineStr">
        <is>
          <t>Luminant Lease Agreement</t>
        </is>
      </c>
    </row>
    <row r="20">
      <c r="A20" s="3" t="inlineStr">
        <is>
          <t>Loss Contingencies [Line Items]</t>
        </is>
      </c>
    </row>
    <row r="21">
      <c r="A21" s="4" t="inlineStr">
        <is>
          <t>Effective start date of lease agreement</t>
        </is>
      </c>
      <c r="B21" s="4" t="inlineStr">
        <is>
          <t>Aug. 27,
		2021</t>
        </is>
      </c>
    </row>
    <row r="22">
      <c r="A22" s="4" t="inlineStr">
        <is>
          <t>Lease agreement period</t>
        </is>
      </c>
      <c r="B22" s="4" t="inlineStr">
        <is>
          <t>5 years</t>
        </is>
      </c>
    </row>
    <row r="23">
      <c r="A23" s="4" t="inlineStr">
        <is>
          <t>Principal and interest due over period</t>
        </is>
      </c>
      <c r="B23" s="4" t="inlineStr">
        <is>
          <t>5 years</t>
        </is>
      </c>
    </row>
    <row r="24">
      <c r="A24" s="4" t="inlineStr">
        <is>
          <t>Undiscounted principal payments</t>
        </is>
      </c>
      <c r="B24" s="9" t="n">
        <v>13.1</v>
      </c>
    </row>
    <row r="25">
      <c r="A25" s="4" t="inlineStr">
        <is>
          <t>Standard Power Arrangement</t>
        </is>
      </c>
    </row>
    <row r="26">
      <c r="A26" s="3" t="inlineStr">
        <is>
          <t>Loss Contingencies [Line Items]</t>
        </is>
      </c>
    </row>
    <row r="27">
      <c r="A27" s="4" t="inlineStr">
        <is>
          <t>Standard power hosting agreement date</t>
        </is>
      </c>
      <c r="B27" s="4" t="inlineStr">
        <is>
          <t>Feb. 3,
		2021</t>
        </is>
      </c>
    </row>
    <row r="28">
      <c r="A28" s="4" t="inlineStr">
        <is>
          <t>Term of power agreement</t>
        </is>
      </c>
      <c r="B28" s="4" t="inlineStr">
        <is>
          <t>5 years</t>
        </is>
      </c>
    </row>
    <row r="29">
      <c r="A29" s="4" t="inlineStr">
        <is>
          <t>Renewal term period of power agreement.</t>
        </is>
      </c>
      <c r="B29" s="4" t="inlineStr">
        <is>
          <t>5 years</t>
        </is>
      </c>
    </row>
    <row r="30">
      <c r="A30" s="4" t="inlineStr">
        <is>
          <t>Agreement term description</t>
        </is>
      </c>
      <c r="B30" s="4" t="inlineStr">
        <is>
          <t>The Standard Power Hosting Agreement provides for a term of five years with automatic five-year renewal provisions.</t>
        </is>
      </c>
    </row>
    <row r="31">
      <c r="A31" s="4" t="inlineStr">
        <is>
          <t>Wind H Q</t>
        </is>
      </c>
    </row>
    <row r="32">
      <c r="A32" s="3" t="inlineStr">
        <is>
          <t>Loss Contingencies [Line Items]</t>
        </is>
      </c>
    </row>
    <row r="33">
      <c r="A33" s="4" t="inlineStr">
        <is>
          <t>Definitive framework agreement date</t>
        </is>
      </c>
      <c r="B33" s="4" t="inlineStr">
        <is>
          <t>Jun. 10,
		2021</t>
        </is>
      </c>
    </row>
    <row r="34">
      <c r="A34" s="4" t="inlineStr">
        <is>
          <t>Development fee percentage on capital expenditure</t>
        </is>
      </c>
      <c r="B34" s="4" t="inlineStr">
        <is>
          <t>2.00%</t>
        </is>
      </c>
    </row>
    <row r="35">
      <c r="A35" s="4" t="inlineStr">
        <is>
          <t>Percentage of development fee payment</t>
        </is>
      </c>
      <c r="B35" s="4" t="inlineStr">
        <is>
          <t>50.00%</t>
        </is>
      </c>
    </row>
    <row r="36">
      <c r="A36" s="4" t="inlineStr">
        <is>
          <t>Payable fee percentage on gross revenue</t>
        </is>
      </c>
      <c r="B36" s="4" t="inlineStr">
        <is>
          <t>2.00%</t>
        </is>
      </c>
    </row>
    <row r="37">
      <c r="A37" s="4" t="inlineStr">
        <is>
          <t>Percentage of share in gross revenue payment by joint venture.</t>
        </is>
      </c>
      <c r="B37" s="4" t="inlineStr">
        <is>
          <t>50.00%</t>
        </is>
      </c>
    </row>
    <row r="38">
      <c r="A38" s="4" t="inlineStr">
        <is>
          <t>Wind H Q | Initial Data Center L L C</t>
        </is>
      </c>
    </row>
    <row r="39">
      <c r="A39" s="3" t="inlineStr">
        <is>
          <t>Loss Contingencies [Line Items]</t>
        </is>
      </c>
    </row>
    <row r="40">
      <c r="A40" s="4" t="inlineStr">
        <is>
          <t>Percentage of Interest in Joint Venture</t>
        </is>
      </c>
      <c r="B40" s="4" t="inlineStr">
        <is>
          <t>51.00%</t>
        </is>
      </c>
    </row>
    <row r="41">
      <c r="A41" s="4" t="inlineStr">
        <is>
          <t>Wind H Q | Future Date Center LLC | Minimum</t>
        </is>
      </c>
    </row>
    <row r="42">
      <c r="A42" s="3" t="inlineStr">
        <is>
          <t>Loss Contingencies [Line Items]</t>
        </is>
      </c>
    </row>
    <row r="43">
      <c r="A43" s="4" t="inlineStr">
        <is>
          <t>Expected percentage of interest in future joint venture</t>
        </is>
      </c>
      <c r="B43" s="4" t="inlineStr">
        <is>
          <t>51.00%</t>
        </is>
      </c>
    </row>
    <row r="44">
      <c r="A44" s="4" t="inlineStr">
        <is>
          <t>Security Deposits | Luminant Power Arrangement</t>
        </is>
      </c>
    </row>
    <row r="45">
      <c r="A45" s="3" t="inlineStr">
        <is>
          <t>Loss Contingencies [Line Items]</t>
        </is>
      </c>
    </row>
    <row r="46">
      <c r="A46" s="4" t="inlineStr">
        <is>
          <t>Collateral amount</t>
        </is>
      </c>
      <c r="B46" s="9" t="n">
        <v>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tockholders' Equity (Deficit) - Additional Information (Detail) - $ / shares</t>
        </is>
      </c>
      <c r="B1" s="2" t="inlineStr">
        <is>
          <t>Aug. 27, 2021</t>
        </is>
      </c>
      <c r="C1" s="2" t="inlineStr">
        <is>
          <t>Jan. 07, 2021</t>
        </is>
      </c>
      <c r="D1" s="2" t="inlineStr">
        <is>
          <t>Sep. 30, 2021</t>
        </is>
      </c>
      <c r="E1" s="2" t="inlineStr">
        <is>
          <t>Jan. 31, 2021</t>
        </is>
      </c>
    </row>
    <row r="2">
      <c r="A2" s="4" t="inlineStr">
        <is>
          <t>Shares authorized</t>
        </is>
      </c>
      <c r="D2" s="5" t="n">
        <v>510000000</v>
      </c>
    </row>
    <row r="3">
      <c r="A3" s="4" t="inlineStr">
        <is>
          <t>Common stock, par value</t>
        </is>
      </c>
      <c r="D3" s="7" t="n">
        <v>0.001</v>
      </c>
      <c r="E3" s="7" t="n">
        <v>0.001</v>
      </c>
    </row>
    <row r="4">
      <c r="A4" s="4" t="inlineStr">
        <is>
          <t>Preferred stock par value</t>
        </is>
      </c>
      <c r="D4" s="7" t="n">
        <v>0.001</v>
      </c>
      <c r="E4" s="7" t="n">
        <v>0.001</v>
      </c>
    </row>
    <row r="5">
      <c r="A5" s="4" t="inlineStr">
        <is>
          <t>Common stock, shares authorized</t>
        </is>
      </c>
      <c r="D5" s="5" t="n">
        <v>500000000</v>
      </c>
      <c r="E5" s="5" t="n">
        <v>200000000</v>
      </c>
    </row>
    <row r="6">
      <c r="A6" s="4" t="inlineStr">
        <is>
          <t>Preferred stock, shares authorized</t>
        </is>
      </c>
      <c r="D6" s="5" t="n">
        <v>10000000</v>
      </c>
    </row>
    <row r="7">
      <c r="A7" s="4" t="inlineStr">
        <is>
          <t>Common stock, shares subscribed</t>
        </is>
      </c>
      <c r="E7" s="5" t="n">
        <v>200000000</v>
      </c>
    </row>
    <row r="8">
      <c r="A8" s="4" t="inlineStr">
        <is>
          <t>Common stock voting rights</t>
        </is>
      </c>
      <c r="D8" s="4" t="inlineStr">
        <is>
          <t>one vote</t>
        </is>
      </c>
    </row>
    <row r="9">
      <c r="A9" s="4" t="inlineStr">
        <is>
          <t>Conversion of stock, shares issued</t>
        </is>
      </c>
      <c r="B9" s="5" t="n">
        <v>200000000</v>
      </c>
    </row>
    <row r="10">
      <c r="A10" s="4" t="inlineStr">
        <is>
          <t>Cipher</t>
        </is>
      </c>
    </row>
    <row r="11">
      <c r="A11" s="4" t="inlineStr">
        <is>
          <t>Common stock, par value</t>
        </is>
      </c>
      <c r="E11" s="7" t="n">
        <v>0.001</v>
      </c>
    </row>
    <row r="12">
      <c r="A12" s="4" t="inlineStr">
        <is>
          <t>Common stock, shares authorized</t>
        </is>
      </c>
      <c r="E12" s="5" t="n">
        <v>5000</v>
      </c>
    </row>
    <row r="13">
      <c r="A13" s="4" t="inlineStr">
        <is>
          <t>Common stock, shares subscribed</t>
        </is>
      </c>
      <c r="E13" s="5" t="n">
        <v>500</v>
      </c>
    </row>
    <row r="14">
      <c r="A14" s="4" t="inlineStr">
        <is>
          <t>Shares converted</t>
        </is>
      </c>
      <c r="B14" s="5" t="n">
        <v>500</v>
      </c>
      <c r="C14" s="5" t="n">
        <v>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Warrants - Additional Information (Details) - $ / shares</t>
        </is>
      </c>
      <c r="B1" s="2" t="inlineStr">
        <is>
          <t>8 Months Ended</t>
        </is>
      </c>
    </row>
    <row r="2">
      <c r="B2" s="2" t="inlineStr">
        <is>
          <t>Sep. 30, 2021</t>
        </is>
      </c>
      <c r="C2" s="2" t="inlineStr">
        <is>
          <t>Aug. 27, 2021</t>
        </is>
      </c>
    </row>
    <row r="3">
      <c r="A3" s="3" t="inlineStr">
        <is>
          <t>Subsidiary Sale Of Stock [Line Items]</t>
        </is>
      </c>
    </row>
    <row r="4">
      <c r="A4" s="4" t="inlineStr">
        <is>
          <t>Number of common stock entitled to purchase</t>
        </is>
      </c>
      <c r="B4" s="5" t="n">
        <v>1</v>
      </c>
    </row>
    <row r="5">
      <c r="A5" s="4" t="inlineStr">
        <is>
          <t>Exercise price of warrants</t>
        </is>
      </c>
      <c r="B5" s="8" t="n">
        <v>11.5</v>
      </c>
    </row>
    <row r="6">
      <c r="A6" s="4" t="inlineStr">
        <is>
          <t>Private Placement Warrants</t>
        </is>
      </c>
    </row>
    <row r="7">
      <c r="A7" s="3" t="inlineStr">
        <is>
          <t>Subsidiary Sale Of Stock [Line Items]</t>
        </is>
      </c>
    </row>
    <row r="8">
      <c r="A8" s="4" t="inlineStr">
        <is>
          <t>Warrant outstanding</t>
        </is>
      </c>
      <c r="B8" s="5" t="n">
        <v>114000</v>
      </c>
      <c r="C8" s="5" t="n">
        <v>114000</v>
      </c>
    </row>
    <row r="9">
      <c r="A9" s="4" t="inlineStr">
        <is>
          <t>Public Warrants</t>
        </is>
      </c>
    </row>
    <row r="10">
      <c r="A10" s="3" t="inlineStr">
        <is>
          <t>Subsidiary Sale Of Stock [Line Items]</t>
        </is>
      </c>
    </row>
    <row r="11">
      <c r="A11" s="4" t="inlineStr">
        <is>
          <t>Warrant outstanding</t>
        </is>
      </c>
      <c r="B11" s="5" t="n">
        <v>8500000</v>
      </c>
      <c r="C11" s="5" t="n">
        <v>8500000</v>
      </c>
    </row>
    <row r="12">
      <c r="A12" s="4" t="inlineStr">
        <is>
          <t>Warrant expiration term</t>
        </is>
      </c>
      <c r="C12" s="4" t="inlineStr">
        <is>
          <t>5 years</t>
        </is>
      </c>
    </row>
    <row r="13">
      <c r="A13" s="4" t="inlineStr">
        <is>
          <t>Redemption price</t>
        </is>
      </c>
      <c r="B13" s="8" t="n">
        <v>0.01</v>
      </c>
    </row>
    <row r="14">
      <c r="A14" s="4" t="inlineStr">
        <is>
          <t>Minimum period for written notice of redemption</t>
        </is>
      </c>
      <c r="B14" s="4" t="inlineStr">
        <is>
          <t>30 days</t>
        </is>
      </c>
    </row>
    <row r="15">
      <c r="A15" s="4" t="inlineStr">
        <is>
          <t>Redemption closing price</t>
        </is>
      </c>
      <c r="B15" s="6" t="n">
        <v>18</v>
      </c>
    </row>
    <row r="16">
      <c r="A16" s="4" t="inlineStr">
        <is>
          <t>Consecutive trading days</t>
        </is>
      </c>
      <c r="B16" s="4" t="inlineStr">
        <is>
          <t>20 days</t>
        </is>
      </c>
    </row>
    <row r="17">
      <c r="A17" s="4" t="inlineStr">
        <is>
          <t>Consecutive trading days after commencement</t>
        </is>
      </c>
      <c r="B17" s="4" t="inlineStr">
        <is>
          <t>30 days</t>
        </is>
      </c>
    </row>
    <row r="18">
      <c r="A18" s="4" t="inlineStr">
        <is>
          <t>Warrant description</t>
        </is>
      </c>
      <c r="B18" s="4" t="inlineStr">
        <is>
          <t>The Public Warrants will become exercisable on the later of (a) 30 days after the completion of a Business Combination or (b) 12 months from the closing of the Public Offering.</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Based Compensation - Additional Information (Details) - shares</t>
        </is>
      </c>
      <c r="B1" s="2" t="inlineStr">
        <is>
          <t>8 Months Ended</t>
        </is>
      </c>
    </row>
    <row r="2">
      <c r="B2" s="2" t="inlineStr">
        <is>
          <t>Sep. 30, 2021</t>
        </is>
      </c>
      <c r="C2" s="2" t="inlineStr">
        <is>
          <t>Aug. 27, 2021</t>
        </is>
      </c>
    </row>
    <row r="3">
      <c r="A3" s="4" t="inlineStr">
        <is>
          <t>Common Stock</t>
        </is>
      </c>
    </row>
    <row r="4">
      <c r="A4" s="3" t="inlineStr">
        <is>
          <t>Employee Service Share Based Compensation Allocation Of Recognized Period Costs [Line Items]</t>
        </is>
      </c>
    </row>
    <row r="5">
      <c r="A5" s="4" t="inlineStr">
        <is>
          <t>Share-based compensation arrangement by share-based payment award, description</t>
        </is>
      </c>
      <c r="B5" s="4" t="inlineStr">
        <is>
          <t>Initially, up to 19,869,312 shares of Common Stock are available for issuance under awards granted pursuant to the Incentive Award Plan. In addition, the number of shares of Common Stock available for issuance under the Incentive Equity Plan will be increased on January 1 of each calendar year beginning in 2022 and ending in 2031 by an amount equal to the lesser of (a) three percent (3%) of the total number of shares of Common Stock outstanding on the final day of the immediately preceding calendar year and (b) such smaller number of shares determined by the Board.</t>
        </is>
      </c>
    </row>
    <row r="6">
      <c r="A6" s="4" t="inlineStr">
        <is>
          <t>Equity Incentive Plan</t>
        </is>
      </c>
    </row>
    <row r="7">
      <c r="A7" s="3" t="inlineStr">
        <is>
          <t>Employee Service Share Based Compensation Allocation Of Recognized Period Costs [Line Items]</t>
        </is>
      </c>
    </row>
    <row r="8">
      <c r="A8" s="4" t="inlineStr">
        <is>
          <t>Maximum percentage of annual increase in shares available for incentive plan to outstanding common stock</t>
        </is>
      </c>
      <c r="B8" s="4" t="inlineStr">
        <is>
          <t>3.00%</t>
        </is>
      </c>
    </row>
    <row r="9">
      <c r="A9" s="4" t="inlineStr">
        <is>
          <t>Equity Incentive Plan | Common Stock</t>
        </is>
      </c>
    </row>
    <row r="10">
      <c r="A10" s="3" t="inlineStr">
        <is>
          <t>Employee Service Share Based Compensation Allocation Of Recognized Period Costs [Line Items]</t>
        </is>
      </c>
    </row>
    <row r="11">
      <c r="A11" s="4" t="inlineStr">
        <is>
          <t>Number of shares available for issuance of awards</t>
        </is>
      </c>
      <c r="B11" s="5" t="n">
        <v>19869312</v>
      </c>
    </row>
    <row r="12">
      <c r="A12" s="4" t="inlineStr">
        <is>
          <t>Equity Incentive Plan | Common Stock | Maximum</t>
        </is>
      </c>
    </row>
    <row r="13">
      <c r="A13" s="3" t="inlineStr">
        <is>
          <t>Employee Service Share Based Compensation Allocation Of Recognized Period Costs [Line Items]</t>
        </is>
      </c>
    </row>
    <row r="14">
      <c r="A14" s="4" t="inlineStr">
        <is>
          <t>Number of shares available for issuance of awards</t>
        </is>
      </c>
      <c r="C14" s="5" t="n">
        <v>198693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Net Loss Per Share - Schedule of Common Shares Excluded from Computation of Diluted Net Loss Per Common Share (Details)</t>
        </is>
      </c>
      <c r="B1" s="2" t="inlineStr">
        <is>
          <t>8 Months Ended</t>
        </is>
      </c>
    </row>
    <row r="2">
      <c r="B2" s="2" t="inlineStr">
        <is>
          <t>Sep. 30, 2021shares</t>
        </is>
      </c>
    </row>
    <row r="3">
      <c r="A3" s="3" t="inlineStr">
        <is>
          <t>Antidilutive Securities Excluded From Computation Of Earnings Per Share [Line Items]</t>
        </is>
      </c>
    </row>
    <row r="4">
      <c r="A4" s="4" t="inlineStr">
        <is>
          <t>Antidilutive shares excluded from computation of net loss per common share</t>
        </is>
      </c>
      <c r="B4" s="5" t="n">
        <v>8614000</v>
      </c>
    </row>
    <row r="5">
      <c r="A5" s="4" t="inlineStr">
        <is>
          <t>Public Warrants</t>
        </is>
      </c>
    </row>
    <row r="6">
      <c r="A6" s="3" t="inlineStr">
        <is>
          <t>Antidilutive Securities Excluded From Computation Of Earnings Per Share [Line Items]</t>
        </is>
      </c>
    </row>
    <row r="7">
      <c r="A7" s="4" t="inlineStr">
        <is>
          <t>Antidilutive shares excluded from computation of net loss per common share</t>
        </is>
      </c>
      <c r="B7" s="5" t="n">
        <v>8500000</v>
      </c>
    </row>
    <row r="8">
      <c r="A8" s="4" t="inlineStr">
        <is>
          <t>Private Placement Warrants</t>
        </is>
      </c>
    </row>
    <row r="9">
      <c r="A9" s="3" t="inlineStr">
        <is>
          <t>Antidilutive Securities Excluded From Computation Of Earnings Per Share [Line Items]</t>
        </is>
      </c>
    </row>
    <row r="10">
      <c r="A10" s="4" t="inlineStr">
        <is>
          <t>Antidilutive shares excluded from computation of net loss per common share</t>
        </is>
      </c>
      <c r="B10" s="5" t="n">
        <v>114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7" customWidth="1" min="2" max="2"/>
    <col width="21" customWidth="1" min="3" max="3"/>
    <col width="28" customWidth="1" min="4" max="4"/>
    <col width="21" customWidth="1" min="5" max="5"/>
    <col width="21" customWidth="1" min="6" max="6"/>
  </cols>
  <sheetData>
    <row r="1">
      <c r="A1" s="1" t="inlineStr">
        <is>
          <t>Subsequent Events - Additional Information (Details)</t>
        </is>
      </c>
      <c r="B1" s="2" t="inlineStr">
        <is>
          <t>Nov. 10, 2021USD ($)shares</t>
        </is>
      </c>
      <c r="C1" s="2" t="inlineStr">
        <is>
          <t>Oct. 13, 2021USD ($)</t>
        </is>
      </c>
      <c r="D1" s="2" t="inlineStr">
        <is>
          <t>Oct. 11, 2021MiningrigBatch</t>
        </is>
      </c>
      <c r="E1" s="2" t="inlineStr">
        <is>
          <t>Sep. 30, 2021USD ($)</t>
        </is>
      </c>
      <c r="F1" s="2" t="inlineStr">
        <is>
          <t>Nov. 09, 2021USD ($)</t>
        </is>
      </c>
    </row>
    <row r="2">
      <c r="A2" s="3" t="inlineStr">
        <is>
          <t>Subsequent Event [Line Items]</t>
        </is>
      </c>
    </row>
    <row r="3">
      <c r="A3" s="4" t="inlineStr">
        <is>
          <t>Expected delivery starting month and year</t>
        </is>
      </c>
      <c r="E3" s="4" t="inlineStr">
        <is>
          <t>2022-01</t>
        </is>
      </c>
    </row>
    <row r="4">
      <c r="A4" s="4" t="inlineStr">
        <is>
          <t>Expected delivery ending month and year</t>
        </is>
      </c>
      <c r="E4" s="4" t="inlineStr">
        <is>
          <t>2022-12</t>
        </is>
      </c>
    </row>
    <row r="5">
      <c r="A5" s="4" t="inlineStr">
        <is>
          <t>Additional deposit amount</t>
        </is>
      </c>
      <c r="E5" s="6" t="n">
        <v>74345864</v>
      </c>
    </row>
    <row r="6">
      <c r="A6" s="4" t="inlineStr">
        <is>
          <t>Bitmain Technologies Limited</t>
        </is>
      </c>
    </row>
    <row r="7">
      <c r="A7" s="3" t="inlineStr">
        <is>
          <t>Subsequent Event [Line Items]</t>
        </is>
      </c>
    </row>
    <row r="8">
      <c r="A8" s="4" t="inlineStr">
        <is>
          <t>Expected delivery starting month and year</t>
        </is>
      </c>
      <c r="E8" s="4" t="inlineStr">
        <is>
          <t>2022-01</t>
        </is>
      </c>
    </row>
    <row r="9">
      <c r="A9" s="4" t="inlineStr">
        <is>
          <t>Expected delivery ending month and year</t>
        </is>
      </c>
      <c r="E9" s="4" t="inlineStr">
        <is>
          <t>2022-09</t>
        </is>
      </c>
    </row>
    <row r="10">
      <c r="A10" s="4" t="inlineStr">
        <is>
          <t>Additional deposit amount</t>
        </is>
      </c>
      <c r="E10" s="6" t="n">
        <v>49656000</v>
      </c>
    </row>
    <row r="11">
      <c r="A11" s="4" t="inlineStr">
        <is>
          <t>Subsequent Event | Incentive Award Plan | Mr. Tyler Page | Restricted Stock Units</t>
        </is>
      </c>
    </row>
    <row r="12">
      <c r="A12" s="3" t="inlineStr">
        <is>
          <t>Subsequent Event [Line Items]</t>
        </is>
      </c>
    </row>
    <row r="13">
      <c r="A13" s="4" t="inlineStr">
        <is>
          <t>Share-based compensation arrangement award fully vested upon grant | shares</t>
        </is>
      </c>
      <c r="B13" s="5" t="n">
        <v>5676946</v>
      </c>
    </row>
    <row r="14">
      <c r="A14" s="4" t="inlineStr">
        <is>
          <t>Share-based compensation arrangement award granted | shares</t>
        </is>
      </c>
      <c r="B14" s="5" t="n">
        <v>7096183</v>
      </c>
    </row>
    <row r="15">
      <c r="A15" s="4" t="inlineStr">
        <is>
          <t>Subsequent Event | Incentive Award Plan | Mr. Tyler Page | Service-Based RSUs</t>
        </is>
      </c>
    </row>
    <row r="16">
      <c r="A16" s="3" t="inlineStr">
        <is>
          <t>Subsequent Event [Line Items]</t>
        </is>
      </c>
    </row>
    <row r="17">
      <c r="A17" s="4" t="inlineStr">
        <is>
          <t>Share-based compensation arrangement award granted | shares</t>
        </is>
      </c>
      <c r="B17" s="5" t="n">
        <v>2838473</v>
      </c>
    </row>
    <row r="18">
      <c r="A18" s="4" t="inlineStr">
        <is>
          <t>Subsequent Event | Incentive Award Plan | Mr. Tyler Page | Service-Based RSUs | Tranche One</t>
        </is>
      </c>
    </row>
    <row r="19">
      <c r="A19" s="3" t="inlineStr">
        <is>
          <t>Subsequent Event [Line Items]</t>
        </is>
      </c>
    </row>
    <row r="20">
      <c r="A20" s="4" t="inlineStr">
        <is>
          <t>Vesting date</t>
        </is>
      </c>
      <c r="B20" s="4" t="inlineStr">
        <is>
          <t>Jan. 1,
		2022</t>
        </is>
      </c>
    </row>
    <row r="21">
      <c r="A21" s="4" t="inlineStr">
        <is>
          <t>Subsequent Event | Incentive Award Plan | Mr. Tyler Page | Service-Based RSUs | Tranche Two</t>
        </is>
      </c>
    </row>
    <row r="22">
      <c r="A22" s="3" t="inlineStr">
        <is>
          <t>Subsequent Event [Line Items]</t>
        </is>
      </c>
    </row>
    <row r="23">
      <c r="A23" s="4" t="inlineStr">
        <is>
          <t>Vesting date</t>
        </is>
      </c>
      <c r="B23" s="4" t="inlineStr">
        <is>
          <t>Jan. 1,
		2023</t>
        </is>
      </c>
    </row>
    <row r="24">
      <c r="A24" s="4" t="inlineStr">
        <is>
          <t>Subsequent Event | Incentive Award Plan | Mr. Tyler Page | Service-Based RSUs | Tranche Three</t>
        </is>
      </c>
    </row>
    <row r="25">
      <c r="A25" s="3" t="inlineStr">
        <is>
          <t>Subsequent Event [Line Items]</t>
        </is>
      </c>
    </row>
    <row r="26">
      <c r="A26" s="4" t="inlineStr">
        <is>
          <t>Vesting date</t>
        </is>
      </c>
      <c r="B26" s="4" t="inlineStr">
        <is>
          <t>Jan. 1,
		2024</t>
        </is>
      </c>
    </row>
    <row r="27">
      <c r="A27" s="4" t="inlineStr">
        <is>
          <t>Subsequent Event | Incentive Award Plan | Mr. Tyler Page | Service-Based RSUs | Tranche Four</t>
        </is>
      </c>
    </row>
    <row r="28">
      <c r="A28" s="3" t="inlineStr">
        <is>
          <t>Subsequent Event [Line Items]</t>
        </is>
      </c>
    </row>
    <row r="29">
      <c r="A29" s="4" t="inlineStr">
        <is>
          <t>Vesting date</t>
        </is>
      </c>
      <c r="B29" s="4" t="inlineStr">
        <is>
          <t>Jan. 1,
		2025</t>
        </is>
      </c>
    </row>
    <row r="30">
      <c r="A30" s="4" t="inlineStr">
        <is>
          <t>Subsequent Event | Incentive Award Plan | Mr. Tyler Page | Performance-Based RSUs</t>
        </is>
      </c>
    </row>
    <row r="31">
      <c r="A31" s="3" t="inlineStr">
        <is>
          <t>Subsequent Event [Line Items]</t>
        </is>
      </c>
    </row>
    <row r="32">
      <c r="A32" s="4" t="inlineStr">
        <is>
          <t>Share-based compensation arrangement award granted | shares</t>
        </is>
      </c>
      <c r="B32" s="5" t="n">
        <v>4257710</v>
      </c>
    </row>
    <row r="33">
      <c r="A33" s="4" t="inlineStr">
        <is>
          <t>Subsequent Event | Incentive Award Plan | Mr. Tyler Page | Performance-Based RSUs | Tranche One</t>
        </is>
      </c>
    </row>
    <row r="34">
      <c r="A34" s="3" t="inlineStr">
        <is>
          <t>Subsequent Event [Line Items]</t>
        </is>
      </c>
    </row>
    <row r="35">
      <c r="A35" s="4" t="inlineStr">
        <is>
          <t>Vesting rights percentage</t>
        </is>
      </c>
      <c r="B35" s="4" t="inlineStr">
        <is>
          <t>33.33%</t>
        </is>
      </c>
    </row>
    <row r="36">
      <c r="A36" s="4" t="inlineStr">
        <is>
          <t>Share-based compensation award vest upon achievement of maximum market capitalization</t>
        </is>
      </c>
      <c r="B36" s="6" t="n">
        <v>5000000000</v>
      </c>
    </row>
    <row r="37">
      <c r="A37" s="4" t="inlineStr">
        <is>
          <t>Award lookback period</t>
        </is>
      </c>
      <c r="B37" s="4" t="inlineStr">
        <is>
          <t>30 days</t>
        </is>
      </c>
    </row>
    <row r="38">
      <c r="A38" s="4" t="inlineStr">
        <is>
          <t>Subsequent Event | Incentive Award Plan | Mr. Tyler Page | Performance-Based RSUs | Tranche Two</t>
        </is>
      </c>
    </row>
    <row r="39">
      <c r="A39" s="3" t="inlineStr">
        <is>
          <t>Subsequent Event [Line Items]</t>
        </is>
      </c>
    </row>
    <row r="40">
      <c r="A40" s="4" t="inlineStr">
        <is>
          <t>Vesting rights percentage</t>
        </is>
      </c>
      <c r="B40" s="4" t="inlineStr">
        <is>
          <t>33.33%</t>
        </is>
      </c>
    </row>
    <row r="41">
      <c r="A41" s="4" t="inlineStr">
        <is>
          <t>Share-based compensation award vest upon achievement of maximum market capitalization</t>
        </is>
      </c>
      <c r="B41" s="6" t="n">
        <v>7500000000</v>
      </c>
    </row>
    <row r="42">
      <c r="A42" s="4" t="inlineStr">
        <is>
          <t>Award lookback period</t>
        </is>
      </c>
      <c r="B42" s="4" t="inlineStr">
        <is>
          <t>30 days</t>
        </is>
      </c>
    </row>
    <row r="43">
      <c r="A43" s="4" t="inlineStr">
        <is>
          <t>Subsequent Event | Incentive Award Plan | Mr. Tyler Page | Performance-Based RSUs | Tranche Three</t>
        </is>
      </c>
    </row>
    <row r="44">
      <c r="A44" s="3" t="inlineStr">
        <is>
          <t>Subsequent Event [Line Items]</t>
        </is>
      </c>
    </row>
    <row r="45">
      <c r="A45" s="4" t="inlineStr">
        <is>
          <t>Vesting rights percentage</t>
        </is>
      </c>
      <c r="B45" s="4" t="inlineStr">
        <is>
          <t>33.33%</t>
        </is>
      </c>
    </row>
    <row r="46">
      <c r="A46" s="4" t="inlineStr">
        <is>
          <t>Share-based compensation award vest upon achievement of maximum market capitalization</t>
        </is>
      </c>
      <c r="B46" s="6" t="n">
        <v>10000000000</v>
      </c>
    </row>
    <row r="47">
      <c r="A47" s="4" t="inlineStr">
        <is>
          <t>Award lookback period</t>
        </is>
      </c>
      <c r="B47" s="4" t="inlineStr">
        <is>
          <t>30 days</t>
        </is>
      </c>
    </row>
    <row r="48">
      <c r="A48" s="4" t="inlineStr">
        <is>
          <t>Subsequent Event | Incentive Award Plan | Mr. Edward Farrell | Restricted Stock Units</t>
        </is>
      </c>
    </row>
    <row r="49">
      <c r="A49" s="3" t="inlineStr">
        <is>
          <t>Subsequent Event [Line Items]</t>
        </is>
      </c>
    </row>
    <row r="50">
      <c r="A50" s="4" t="inlineStr">
        <is>
          <t>Share-based compensation arrangement award granted | shares</t>
        </is>
      </c>
      <c r="B50" s="5" t="n">
        <v>936696</v>
      </c>
    </row>
    <row r="51">
      <c r="A51" s="4" t="inlineStr">
        <is>
          <t>Subsequent Event | Incentive Award Plan | Mr. Edward Farrell | Restricted Stock Units | Tranche One</t>
        </is>
      </c>
    </row>
    <row r="52">
      <c r="A52" s="3" t="inlineStr">
        <is>
          <t>Subsequent Event [Line Items]</t>
        </is>
      </c>
    </row>
    <row r="53">
      <c r="A53" s="4" t="inlineStr">
        <is>
          <t>Vesting date</t>
        </is>
      </c>
      <c r="B53" s="4" t="inlineStr">
        <is>
          <t>Jan. 1,
		2022</t>
        </is>
      </c>
    </row>
    <row r="54">
      <c r="A54" s="4" t="inlineStr">
        <is>
          <t>Subsequent Event | Incentive Award Plan | Mr. Edward Farrell | Restricted Stock Units | Tranche Two</t>
        </is>
      </c>
    </row>
    <row r="55">
      <c r="A55" s="3" t="inlineStr">
        <is>
          <t>Subsequent Event [Line Items]</t>
        </is>
      </c>
    </row>
    <row r="56">
      <c r="A56" s="4" t="inlineStr">
        <is>
          <t>Vesting date</t>
        </is>
      </c>
      <c r="B56" s="4" t="inlineStr">
        <is>
          <t>Jan. 1,
		2023</t>
        </is>
      </c>
    </row>
    <row r="57">
      <c r="A57" s="4" t="inlineStr">
        <is>
          <t>Subsequent Event | Incentive Award Plan | Mr. Edward Farrell | Restricted Stock Units | Tranche Three</t>
        </is>
      </c>
    </row>
    <row r="58">
      <c r="A58" s="3" t="inlineStr">
        <is>
          <t>Subsequent Event [Line Items]</t>
        </is>
      </c>
    </row>
    <row r="59">
      <c r="A59" s="4" t="inlineStr">
        <is>
          <t>Vesting date</t>
        </is>
      </c>
      <c r="B59" s="4" t="inlineStr">
        <is>
          <t>Jan. 1,
		2024</t>
        </is>
      </c>
    </row>
    <row r="60">
      <c r="A60" s="4" t="inlineStr">
        <is>
          <t>Subsequent Event | Incentive Award Plan | Mr. Edward Farrell | Restricted Stock Units | Tranche Four</t>
        </is>
      </c>
    </row>
    <row r="61">
      <c r="A61" s="3" t="inlineStr">
        <is>
          <t>Subsequent Event [Line Items]</t>
        </is>
      </c>
    </row>
    <row r="62">
      <c r="A62" s="4" t="inlineStr">
        <is>
          <t>Vesting date</t>
        </is>
      </c>
      <c r="B62" s="4" t="inlineStr">
        <is>
          <t>Jan. 1,
		2025</t>
        </is>
      </c>
    </row>
    <row r="63">
      <c r="A63" s="4" t="inlineStr">
        <is>
          <t>Subsequent Event | Bitmain Technologies Limited</t>
        </is>
      </c>
    </row>
    <row r="64">
      <c r="A64" s="3" t="inlineStr">
        <is>
          <t>Subsequent Event [Line Items]</t>
        </is>
      </c>
    </row>
    <row r="65">
      <c r="A65" s="4" t="inlineStr">
        <is>
          <t>Additional deposit amount</t>
        </is>
      </c>
      <c r="F65" s="6" t="n">
        <v>11400000</v>
      </c>
    </row>
    <row r="66">
      <c r="A66" s="4" t="inlineStr">
        <is>
          <t>Subsequent Event | Bitfury Top HoldCo</t>
        </is>
      </c>
    </row>
    <row r="67">
      <c r="A67" s="3" t="inlineStr">
        <is>
          <t>Subsequent Event [Line Items]</t>
        </is>
      </c>
    </row>
    <row r="68">
      <c r="A68" s="4" t="inlineStr">
        <is>
          <t>Number of batches in which mining rigs are delivered | Batch</t>
        </is>
      </c>
      <c r="D68" s="5" t="n">
        <v>7</v>
      </c>
    </row>
    <row r="69">
      <c r="A69" s="4" t="inlineStr">
        <is>
          <t>Expected delivery starting month and year</t>
        </is>
      </c>
      <c r="D69" s="4" t="inlineStr">
        <is>
          <t>2022-06</t>
        </is>
      </c>
    </row>
    <row r="70">
      <c r="A70" s="4" t="inlineStr">
        <is>
          <t>Expected delivery ending month and year</t>
        </is>
      </c>
      <c r="D70" s="4" t="inlineStr">
        <is>
          <t>2022-12</t>
        </is>
      </c>
    </row>
    <row r="71">
      <c r="A71" s="4" t="inlineStr">
        <is>
          <t>Advance payment paid</t>
        </is>
      </c>
      <c r="C71" s="6" t="n">
        <v>10000000</v>
      </c>
    </row>
    <row r="72">
      <c r="A72" s="4" t="inlineStr">
        <is>
          <t>Subsequent Event | Minimum | Bitfury Top HoldCo</t>
        </is>
      </c>
    </row>
    <row r="73">
      <c r="A73" s="3" t="inlineStr">
        <is>
          <t>Subsequent Event [Line Items]</t>
        </is>
      </c>
    </row>
    <row r="74">
      <c r="A74" s="4" t="inlineStr">
        <is>
          <t>Number of mining rigs to be purchased | Miningrig</t>
        </is>
      </c>
      <c r="D74" s="5" t="n">
        <v>28000</v>
      </c>
    </row>
    <row r="75">
      <c r="A75" s="4" t="inlineStr">
        <is>
          <t>Subsequent Event | Maximum | Bitfury Top HoldCo</t>
        </is>
      </c>
    </row>
    <row r="76">
      <c r="A76" s="3" t="inlineStr">
        <is>
          <t>Subsequent Event [Line Items]</t>
        </is>
      </c>
    </row>
    <row r="77">
      <c r="A77" s="4" t="inlineStr">
        <is>
          <t>Number of mining rigs to be purchased | Miningrig</t>
        </is>
      </c>
      <c r="D77" s="5" t="n">
        <v>5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4" customWidth="1" min="2" max="2"/>
    <col width="20" customWidth="1" min="3" max="3"/>
    <col width="13" customWidth="1" min="4" max="4"/>
    <col width="32" customWidth="1" min="5" max="5"/>
    <col width="56" customWidth="1" min="6" max="6"/>
    <col width="24" customWidth="1" min="7" max="7"/>
    <col width="43" customWidth="1" min="8" max="8"/>
    <col width="27" customWidth="1" min="9" max="9"/>
    <col width="46" customWidth="1" min="10" max="10"/>
    <col width="70" customWidth="1" min="11" max="11"/>
    <col width="20" customWidth="1" min="12" max="12"/>
    <col width="39" customWidth="1" min="13" max="13"/>
  </cols>
  <sheetData>
    <row r="1">
      <c r="A1" s="1" t="inlineStr">
        <is>
          <t>CONDENSED CONSOLIDATED STATEMENTS OF CHANGES IN STOCKHOLDERS' EQUITY (DEFICIT) (Unaudited) - USD ($)</t>
        </is>
      </c>
      <c r="B1" s="2" t="inlineStr">
        <is>
          <t>Total</t>
        </is>
      </c>
      <c r="C1" s="2" t="inlineStr">
        <is>
          <t>Previously Reported</t>
        </is>
      </c>
      <c r="D1" s="2" t="inlineStr">
        <is>
          <t>Common Stock</t>
        </is>
      </c>
      <c r="E1" s="2" t="inlineStr">
        <is>
          <t>Common StockPreviously Reported</t>
        </is>
      </c>
      <c r="F1" s="2" t="inlineStr">
        <is>
          <t>Common StockRetroactive Application of Recapitalization</t>
        </is>
      </c>
      <c r="G1" s="2" t="inlineStr">
        <is>
          <t>Subscription Receivable</t>
        </is>
      </c>
      <c r="H1" s="2" t="inlineStr">
        <is>
          <t>Subscription ReceivablePreviously Reported</t>
        </is>
      </c>
      <c r="I1" s="2" t="inlineStr">
        <is>
          <t>Additional Paid-in Capital</t>
        </is>
      </c>
      <c r="J1" s="2" t="inlineStr">
        <is>
          <t>Additional Paid-in CapitalPreviously Reported</t>
        </is>
      </c>
      <c r="K1" s="2" t="inlineStr">
        <is>
          <t>Additional Paid-in CapitalRetroactive Application of Recapitalization</t>
        </is>
      </c>
      <c r="L1" s="2" t="inlineStr">
        <is>
          <t>Accumulated Deficit</t>
        </is>
      </c>
      <c r="M1" s="2" t="inlineStr">
        <is>
          <t>Accumulated DeficitPreviously Reported</t>
        </is>
      </c>
    </row>
    <row r="2">
      <c r="A2" s="4" t="inlineStr">
        <is>
          <t>Beginning balance at Jan. 31, 2021</t>
        </is>
      </c>
      <c r="B2" s="6" t="n">
        <v>-3480</v>
      </c>
      <c r="C2" s="6" t="n">
        <v>-3480</v>
      </c>
      <c r="D2" s="6" t="n">
        <v>200000</v>
      </c>
      <c r="E2" s="6" t="n">
        <v>1</v>
      </c>
      <c r="F2" s="6" t="n">
        <v>199999</v>
      </c>
      <c r="G2" s="6" t="n">
        <v>-5</v>
      </c>
      <c r="H2" s="6" t="n">
        <v>-5</v>
      </c>
      <c r="I2" s="6" t="n">
        <v>-199995</v>
      </c>
      <c r="J2" s="6" t="n">
        <v>4</v>
      </c>
      <c r="K2" s="6" t="n">
        <v>-199999</v>
      </c>
      <c r="L2" s="6" t="n">
        <v>-3480</v>
      </c>
      <c r="M2" s="6" t="n">
        <v>-3480</v>
      </c>
    </row>
    <row r="3">
      <c r="A3" s="4" t="inlineStr">
        <is>
          <t>Beginning balance, Shares at Jan. 31, 2021</t>
        </is>
      </c>
      <c r="D3" s="5" t="n">
        <v>200000000</v>
      </c>
      <c r="E3" s="5" t="n">
        <v>500</v>
      </c>
      <c r="F3" s="5" t="n">
        <v>199999500</v>
      </c>
    </row>
    <row r="4">
      <c r="A4" s="4" t="inlineStr">
        <is>
          <t>Cash received for common stock subscribed</t>
        </is>
      </c>
      <c r="B4" s="5" t="n">
        <v>5</v>
      </c>
      <c r="G4" s="5" t="n">
        <v>5</v>
      </c>
    </row>
    <row r="5">
      <c r="A5" s="4" t="inlineStr">
        <is>
          <t>Business Combination, net of redemptions and equity issuance costs of $41.0 million</t>
        </is>
      </c>
      <c r="B5" s="5" t="n">
        <v>383064147</v>
      </c>
      <c r="D5" s="6" t="n">
        <v>46381</v>
      </c>
      <c r="G5" s="5" t="n">
        <v>-1690351</v>
      </c>
      <c r="I5" s="5" t="n">
        <v>384708117</v>
      </c>
    </row>
    <row r="6">
      <c r="A6" s="4" t="inlineStr">
        <is>
          <t>Business Combination, net of redemptions and equity issuance costs of $41.0 million, Shares</t>
        </is>
      </c>
      <c r="D6" s="5" t="n">
        <v>46381119</v>
      </c>
    </row>
    <row r="7">
      <c r="A7" s="4" t="inlineStr">
        <is>
          <t>Net loss</t>
        </is>
      </c>
      <c r="B7" s="5" t="n">
        <v>-3081952</v>
      </c>
      <c r="L7" s="5" t="n">
        <v>-3081952</v>
      </c>
    </row>
    <row r="8">
      <c r="A8" s="4" t="inlineStr">
        <is>
          <t>Ending balance at Sep. 30, 2021</t>
        </is>
      </c>
      <c r="B8" s="5" t="n">
        <v>379978720</v>
      </c>
      <c r="D8" s="6" t="n">
        <v>246381</v>
      </c>
      <c r="G8" s="5" t="n">
        <v>-1690351</v>
      </c>
      <c r="I8" s="5" t="n">
        <v>384508122</v>
      </c>
      <c r="L8" s="5" t="n">
        <v>-3085432</v>
      </c>
    </row>
    <row r="9">
      <c r="A9" s="4" t="inlineStr">
        <is>
          <t>Ending balance, Shares at Sep. 30, 2021</t>
        </is>
      </c>
      <c r="D9" s="5" t="n">
        <v>246381119</v>
      </c>
    </row>
    <row r="10">
      <c r="A10" s="4" t="inlineStr">
        <is>
          <t>Beginning balance at Jun. 30, 2021</t>
        </is>
      </c>
      <c r="B10" s="5" t="n">
        <v>-664244</v>
      </c>
      <c r="C10" s="6" t="n">
        <v>-664244</v>
      </c>
      <c r="D10" s="6" t="n">
        <v>200000</v>
      </c>
      <c r="E10" s="6" t="n">
        <v>1</v>
      </c>
      <c r="F10" s="6" t="n">
        <v>199999</v>
      </c>
      <c r="I10" s="5" t="n">
        <v>-199995</v>
      </c>
      <c r="J10" s="6" t="n">
        <v>4</v>
      </c>
      <c r="K10" s="6" t="n">
        <v>-199999</v>
      </c>
      <c r="L10" s="5" t="n">
        <v>-664249</v>
      </c>
      <c r="M10" s="6" t="n">
        <v>-664249</v>
      </c>
    </row>
    <row r="11">
      <c r="A11" s="4" t="inlineStr">
        <is>
          <t>Beginning balance, Shares at Jun. 30, 2021</t>
        </is>
      </c>
      <c r="D11" s="5" t="n">
        <v>200000000</v>
      </c>
      <c r="E11" s="5" t="n">
        <v>500</v>
      </c>
      <c r="F11" s="5" t="n">
        <v>199999500</v>
      </c>
    </row>
    <row r="12">
      <c r="A12" s="4" t="inlineStr">
        <is>
          <t>Business Combination, net of redemptions and equity issuance costs of $41.0 million</t>
        </is>
      </c>
      <c r="B12" s="5" t="n">
        <v>383064147</v>
      </c>
      <c r="D12" s="6" t="n">
        <v>46381</v>
      </c>
      <c r="G12" s="5" t="n">
        <v>-1690351</v>
      </c>
      <c r="I12" s="5" t="n">
        <v>384708117</v>
      </c>
    </row>
    <row r="13">
      <c r="A13" s="4" t="inlineStr">
        <is>
          <t>Business Combination, net of redemptions and equity issuance costs of $41.0 million, Shares</t>
        </is>
      </c>
      <c r="D13" s="5" t="n">
        <v>46381119</v>
      </c>
    </row>
    <row r="14">
      <c r="A14" s="4" t="inlineStr">
        <is>
          <t>Net loss</t>
        </is>
      </c>
      <c r="B14" s="5" t="n">
        <v>-2421183</v>
      </c>
      <c r="L14" s="5" t="n">
        <v>-2421183</v>
      </c>
    </row>
    <row r="15">
      <c r="A15" s="4" t="inlineStr">
        <is>
          <t>Ending balance at Sep. 30, 2021</t>
        </is>
      </c>
      <c r="B15" s="6" t="n">
        <v>379978720</v>
      </c>
      <c r="D15" s="6" t="n">
        <v>246381</v>
      </c>
      <c r="G15" s="6" t="n">
        <v>-1690351</v>
      </c>
      <c r="I15" s="6" t="n">
        <v>384508122</v>
      </c>
      <c r="L15" s="6" t="n">
        <v>-3085432</v>
      </c>
    </row>
    <row r="16">
      <c r="A16" s="4" t="inlineStr">
        <is>
          <t>Ending balance, Shares at Sep. 30, 2021</t>
        </is>
      </c>
      <c r="D16" s="5" t="n">
        <v>246381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DEFICIT) (Unaudited) (Parentheticals) - USD ($) $ in Millions</t>
        </is>
      </c>
      <c r="B1" s="2" t="inlineStr">
        <is>
          <t>3 Months Ended</t>
        </is>
      </c>
      <c r="C1" s="2" t="inlineStr">
        <is>
          <t>8 Months Ended</t>
        </is>
      </c>
    </row>
    <row r="2">
      <c r="B2" s="2" t="inlineStr">
        <is>
          <t>Sep. 30, 2021</t>
        </is>
      </c>
      <c r="C2" s="2" t="inlineStr">
        <is>
          <t>Sep. 30, 2021</t>
        </is>
      </c>
    </row>
    <row r="3">
      <c r="A3" s="3" t="inlineStr">
        <is>
          <t>Statement Of Stockholders Equity [Abstract]</t>
        </is>
      </c>
    </row>
    <row r="4">
      <c r="A4" s="4" t="inlineStr">
        <is>
          <t>Redemption and equity issuance cost</t>
        </is>
      </c>
      <c r="B4" s="6" t="n">
        <v>41</v>
      </c>
      <c r="C4" s="6" t="n">
        <v>4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 OF CASH FLOWS (Unaudited)</t>
        </is>
      </c>
      <c r="B1" s="2" t="inlineStr">
        <is>
          <t>8 Months Ended</t>
        </is>
      </c>
    </row>
    <row r="2">
      <c r="B2" s="2" t="inlineStr">
        <is>
          <t>Sep. 30, 2021USD ($)</t>
        </is>
      </c>
    </row>
    <row r="3">
      <c r="A3" s="3" t="inlineStr">
        <is>
          <t>Cash flows from operating activities</t>
        </is>
      </c>
    </row>
    <row r="4">
      <c r="A4" s="4" t="inlineStr">
        <is>
          <t>Net loss</t>
        </is>
      </c>
      <c r="B4" s="6" t="n">
        <v>-3081952</v>
      </c>
    </row>
    <row r="5">
      <c r="A5" s="3" t="inlineStr">
        <is>
          <t>Adjustments to reconcile net loss to net cash used in operating activities:</t>
        </is>
      </c>
    </row>
    <row r="6">
      <c r="A6" s="4" t="inlineStr">
        <is>
          <t>Depreciation</t>
        </is>
      </c>
      <c r="B6" s="5" t="n">
        <v>1423</v>
      </c>
    </row>
    <row r="7">
      <c r="A7" s="4" t="inlineStr">
        <is>
          <t>Change in fair value of warrant liability</t>
        </is>
      </c>
      <c r="B7" s="5" t="n">
        <v>112692</v>
      </c>
    </row>
    <row r="8">
      <c r="A8" s="3" t="inlineStr">
        <is>
          <t>Changes in assets and liabilities:</t>
        </is>
      </c>
    </row>
    <row r="9">
      <c r="A9" s="4" t="inlineStr">
        <is>
          <t>Prepaid expenses</t>
        </is>
      </c>
      <c r="B9" s="5" t="n">
        <v>-14915623</v>
      </c>
    </row>
    <row r="10">
      <c r="A10" s="4" t="inlineStr">
        <is>
          <t>Security deposits</t>
        </is>
      </c>
      <c r="B10" s="5" t="n">
        <v>-9381172</v>
      </c>
    </row>
    <row r="11">
      <c r="A11" s="4" t="inlineStr">
        <is>
          <t>Accounts payable</t>
        </is>
      </c>
      <c r="B11" s="5" t="n">
        <v>86986</v>
      </c>
    </row>
    <row r="12">
      <c r="A12" s="4" t="inlineStr">
        <is>
          <t>Accrued legal costs</t>
        </is>
      </c>
      <c r="B12" s="5" t="n">
        <v>3600</v>
      </c>
    </row>
    <row r="13">
      <c r="A13" s="4" t="inlineStr">
        <is>
          <t>Accrued expenses</t>
        </is>
      </c>
      <c r="B13" s="5" t="n">
        <v>73725</v>
      </c>
    </row>
    <row r="14">
      <c r="A14" s="4" t="inlineStr">
        <is>
          <t>Net cash used in operating activities</t>
        </is>
      </c>
      <c r="B14" s="5" t="n">
        <v>-27100321</v>
      </c>
    </row>
    <row r="15">
      <c r="A15" s="3" t="inlineStr">
        <is>
          <t>Cash flows from investing activities</t>
        </is>
      </c>
    </row>
    <row r="16">
      <c r="A16" s="4" t="inlineStr">
        <is>
          <t>Deposits on equipment</t>
        </is>
      </c>
      <c r="B16" s="5" t="n">
        <v>-74345874</v>
      </c>
    </row>
    <row r="17">
      <c r="A17" s="4" t="inlineStr">
        <is>
          <t>Purchases of property and equipment</t>
        </is>
      </c>
      <c r="B17" s="5" t="n">
        <v>-130237</v>
      </c>
    </row>
    <row r="18">
      <c r="A18" s="4" t="inlineStr">
        <is>
          <t>Net cash used in investing activities</t>
        </is>
      </c>
      <c r="B18" s="5" t="n">
        <v>-74476111</v>
      </c>
    </row>
    <row r="19">
      <c r="A19" s="3" t="inlineStr">
        <is>
          <t>Cash flows from financing activities</t>
        </is>
      </c>
    </row>
    <row r="20">
      <c r="A20" s="4" t="inlineStr">
        <is>
          <t>Proceeds from borrowings on related party loan</t>
        </is>
      </c>
      <c r="B20" s="5" t="n">
        <v>7038038</v>
      </c>
    </row>
    <row r="21">
      <c r="A21" s="4" t="inlineStr">
        <is>
          <t>Repayments under related party loan</t>
        </is>
      </c>
      <c r="B21" s="5" t="n">
        <v>-7038038</v>
      </c>
    </row>
    <row r="22">
      <c r="A22" s="4" t="inlineStr">
        <is>
          <t>Proceeds from the issuance of common stock</t>
        </is>
      </c>
      <c r="B22" s="5" t="n">
        <v>5</v>
      </c>
    </row>
    <row r="23">
      <c r="A23" s="4" t="inlineStr">
        <is>
          <t>Business Combination, net of issuance costs paid</t>
        </is>
      </c>
      <c r="B23" s="5" t="n">
        <v>383853005</v>
      </c>
    </row>
    <row r="24">
      <c r="A24" s="4" t="inlineStr">
        <is>
          <t>Net cash provided by financing activities</t>
        </is>
      </c>
      <c r="B24" s="5" t="n">
        <v>383853010</v>
      </c>
    </row>
    <row r="25">
      <c r="A25" s="4" t="inlineStr">
        <is>
          <t>Net increase in cash and cash equivalents</t>
        </is>
      </c>
      <c r="B25" s="5" t="n">
        <v>282276578</v>
      </c>
    </row>
    <row r="26">
      <c r="A26" s="4" t="inlineStr">
        <is>
          <t>Cash and cash equivalents, beginning of the period</t>
        </is>
      </c>
      <c r="B26" s="5" t="n">
        <v>0</v>
      </c>
    </row>
    <row r="27">
      <c r="A27" s="4" t="inlineStr">
        <is>
          <t>Cash and cash equivalents, end of the period</t>
        </is>
      </c>
      <c r="B27" s="5" t="n">
        <v>282276578</v>
      </c>
    </row>
    <row r="28">
      <c r="A28" s="3" t="inlineStr">
        <is>
          <t>Supplemental disclosure of cash flow information</t>
        </is>
      </c>
    </row>
    <row r="29">
      <c r="A29" s="4" t="inlineStr">
        <is>
          <t>Cash paid for interest</t>
        </is>
      </c>
      <c r="B29" s="5" t="n">
        <v>89</v>
      </c>
    </row>
    <row r="30">
      <c r="A30" s="4" t="inlineStr">
        <is>
          <t>Cash paid for income taxes, net</t>
        </is>
      </c>
      <c r="B30" s="5" t="n">
        <v>0</v>
      </c>
    </row>
    <row r="31">
      <c r="A31" s="3" t="inlineStr">
        <is>
          <t>Supplemental disclosure of noncash investing and financing activities</t>
        </is>
      </c>
    </row>
    <row r="32">
      <c r="A32" s="4" t="inlineStr">
        <is>
          <t>Business Combination costs included in accrued legal costs</t>
        </is>
      </c>
      <c r="B32" s="5" t="n">
        <v>1024443</v>
      </c>
    </row>
    <row r="33">
      <c r="A33" s="4" t="inlineStr">
        <is>
          <t>Business Combination costs included in accounts payable</t>
        </is>
      </c>
      <c r="B33" s="5" t="n">
        <v>38973</v>
      </c>
    </row>
    <row r="34">
      <c r="A34" s="4" t="inlineStr">
        <is>
          <t>Net assets assumed from GWAC in the Business Combination</t>
        </is>
      </c>
      <c r="B34" s="5" t="n">
        <v>433186</v>
      </c>
    </row>
    <row r="35">
      <c r="A35" s="4" t="inlineStr">
        <is>
          <t>Non-cash fair value of private warrants</t>
        </is>
      </c>
      <c r="B35" s="5" t="n">
        <v>261060</v>
      </c>
    </row>
    <row r="36">
      <c r="A36" s="4" t="inlineStr">
        <is>
          <t>Deferred investment costs included in accrued legal costs</t>
        </is>
      </c>
      <c r="B36" s="6" t="n">
        <v>174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t>
        </is>
      </c>
      <c r="B1" s="2" t="inlineStr">
        <is>
          <t>8 Months Ended</t>
        </is>
      </c>
    </row>
    <row r="2">
      <c r="B2" s="2" t="inlineStr">
        <is>
          <t>Sep. 30, 2021</t>
        </is>
      </c>
    </row>
    <row r="3">
      <c r="A3" s="3" t="inlineStr">
        <is>
          <t>Organization Consolidation And Presentation Of Financial Statements [Abstract]</t>
        </is>
      </c>
    </row>
    <row r="4">
      <c r="A4" s="4" t="inlineStr">
        <is>
          <t>Organization and Business</t>
        </is>
      </c>
      <c r="B4" s="4" t="inlineStr">
        <is>
          <t>NOTE 1. ORGANIZATI ON AND BUSINESS Organization On August 27, 2021 (the “Closing Date”), Good Works Acquisition Corp. (“GWAC”), a special purpose acquisition company, consummated the Agreement and Plan of Merger dated as of March 4, 2021 (the “Merger Agreement”), by and among GWAC, Currency Merger Sub, Inc. (“Merger Sub”), a wholly-owned direct subsidiary of GWAC, and Cipher Mining Technologies Inc. (“Cipher”). Pursuant to the terms of the Merger Agreement, Merger Sub merged with and into Cipher, the separate corporate existence of Merger Sub ceasing and Cipher being the surviving corporation and a wholly-owned subsidiary of GWAC (the “Merger” and, together with the other transactions contemplated by the Merger Agreement, the “Business Combination”). Following the Business Combination, the combined company was named Cipher Mining Inc. (“Cipher Mining” or the “Company”). The Company comprises all of GWAC’s and Cipher’s operations. Business The Company is an emerging technology company that operates in the Bitcoin mining ecosystem in the United States. Specifically, the Company plans to develop and grow a cryptocurrency mining business, specializing in Bitcoin. As a stand-alone, U.S.-based cryptocurrency mining business, the Company plans to begin its initial buildout phase with a set-up of cryptocurrency mining facilities (or sites) in at least four cities in the United States (three in Texas and one in Ohio). Cipher was established on January 7, 2021, in Delaware, by Bitfury Top Holdco B.V. and its subsidiaries (“Bitfury Top Holdco” and, with its subsidiaries, the “Bitfury Group”), a global full-service blockchain and technology specialist and one of the leading private infrastructure providers in the blockchain ecosystem. Upon completion of the Business Combination (as defined above), Bitfury Top HoldCo (together with Bitfury Holding B.V., a subsidiary of Bitfury Top HoldCo, and referred to herein as “Bitfury Holding”) beneficially owned approximately 83.4 % of the Company’s common stock with sole voting and sole dispositive power over those shares and, as a result, the Bitfury Group has control of the Company as defined in Financial Accounting Standard Board (“FASB”) Accounting Standards Codification (“ASC”) 810, “Consolidation.” Risks and uncertainties Limited business history and capital resources As of January 31, 2021, and continuing until the consummation of the Business Combination on the Closing Date when the Company received net transaction proceeds of $ 383.9 million, there was substantial doubt about Cipher’s ability to continue as a going concern. Following the Business Combination, management believes that the substantial doubt was alleviated and its existing financial resources are sufficient to meet its operating and capital requirements for at least 12 months from the date these financial statements are issued. Having been incorporated on January 7, 2021, there is no historical financial information about the Company upon which to base an evaluation of its performance and the Company has not generated any revenues from its business to date. There is no guarantee that the Company will be successful in its business plans. The business is subject to risks inherent in the establishment of a new business enterprise, including limited capital resources, possible delays in the exploration and/or development, and possible cost overruns due to price and cost increases in services. Management of the Company has no current intention of entering into a merger or acquisition within the next twelve months and has a specific business plan and timetable to complete the Company’s 12-month plan of operation. The Company may require additional capital to pursue certain business opportunities or respond to technological advancements, competitive dynamics or technologies, customer demands, challenges, acquisitions or unforeseen circumstances. Additionally, t he Company has incurred and expects to continue to incur significant costs related to becoming a public company. Accordingly, the Company may in the future engage in equity or debt financings or enter into credit facilities for the above-mentioned or other reasons; however, the Company may not be able to timely secure additional debt or equity financings on favorable terms, if at all. If the Company raises additional funds through equity financing, its existing stockholders could experience significant dilution. Furthermore, any debt financing obtained by the Company in the future could involve restrictive covenants relating to the Company’s capital raising activities and other financial and operational matters, which may make it more difficult for the Company to obtain additional capital and to pursue business opportunities. If the Company is unable to obtain adequate financing on terms that are satisfactory to the Company, when the Company requires it, the Company’s ability to continue to grow or support the business and to respond to business challenges could be significantly limited. COVID-19 The impact of the coronavirus (“COVID-19”) outbreak on the Company’s results of operations, financial position and cash flows will depend on future developments, including the duration and spread of the outbreak and related advisories and restrictions. These developments and the impact of COVID-19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and principles of consolidation The Company prepares its consolidated financial statements in accordance with accounting principles generally accepted in the United States (“U.S. GAAP”) as determined by the FASB and pursuant to the accounting and disclosure rules and regulations of the Securities and Exchange Commission (“SEC”). The Merger was accounted for as a reverse recapitalization in accordance with U.S. GAAP (the “Reverse Recapitalization”). Under this method of accounting, GWAC is treated as the acquired company and Cipher is treated as the acquirer for financial statement reporting purposes. Accordingly, for accounting purposes, the Reverse Recapitalization was treated as the equivalent of Cipher issuing stock for the net assets of GWAC, accompanied by a recapitalization. The net assets of GWAC are stated at historical cost, with no goodwill or other intangible assets recorded, see Note 3. Cipher was determined to be the accounting acquirer based on an evaluation of the following facts and circumstances:  Cipher’s existing shareholder has the greatest voting interest in the Company;  the majority of the members of the board of directors of the Company are primarily composed of individuals associated with Cipher;  Cipher’s senior management is the senior management of the Company; and  Cipher’s operations prior to the Reverse Recapitalization comprise the only ongoing operations of the Company after the consummation of the Business Combination. The consolidated assets, liabilities and results of operations prior to the Reverse Recapitalization are those of Cipher. The shares and corresponding capital amounts and losses per share prior to the Business Combination have been retroactively restated based on shares reflecting the exchange ratio established in the Business Combination, see Note 3. The unaudited condensed consolidated financial statements include the accounts of the Company and its controlled subsidiary, Cipher. All intercompany transactions and balances have been elimina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made by the Company include, but are not limited to, those related to valuation of the warrant liability, among other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Unaudited interim condensed consolidated financial statements The unaudited interim condensed consolidated financial statements have been prepared in accordance with U.S. GAAP for interim financial information and the instructions to Form 10-Q and Article 10 of Regulation S-X. Accordingly, they do not include all of the information and notes required by U.S. GAAP for complete financial statements. In the opinion of management, the interim condensed consolidated financial statements reflect all adjustments, which consist of only normal recurring adjustments necessary for the fair presentation of the balances and results for the periods presented. These unaudited interim condensed consolidated financial statement results are not necessarily indicative of results to be expected for the full fiscal year or any future period. Change in fiscal year Starting with the three and eight months ended September 30, 2021, the Company assumed GWAC’s financial calendar for the combined entity with the Company’s third fiscal quarter ending September 30 and its fiscal year ending December 31. This change to the fiscal year end was approved by Cipher Mining’s board of directors (“Board”) on September 23, 2021. Cipher’s fiscal year previously ended on January 31. Cash and cash equivalents The Company considers all highly liquid investments with an original maturity of three months or less at the date of acquisition to be cash equivalents. The Company’s cash equivalents consist of funds held in a money market account. The Company had $ 101 .0 million and nil in cash equivalents as of September 30, 2021 and January 31, 2021, respectively. Concentrations of credit risk Financial instruments that potentially subject the Company to significant concentration of credit risk consist primarily of cash and cash equivalents.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The Company has not experienced any losses on these deposits. Fair value of financial instruments The Company’s financial assets and liabilities are accounted for in accordance with ASC 820, “Fair Value Measurements and Disclosures”,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n measuring fair value and classifies those inputs into three levels: Level 1 – Observable inputs, such as quoted prices in active markets for identical assets and liabilities. Level 2 – Inputs other than Level 1 inputs that are either directly or indirectly observable, such as quoted prices for similar assets or liabilities; quoted prices in markets that are not active; or other inputs that are observable or can be corroborated by observable market data for substantially the full term of the instrument’s anticipated life. Level 3 – Unobservable inputs in which there is little or no market data, which require the reporting entity to develop its own assumptions. To the extent the valuation is based on models or inputs that are less observable or unobservable in the market, the determination of fair values requires more judgement. Accordingly, the degree of judgement exercised by management in determining fair value is greatest for instruments categorized as Level 3. A financial instrument’s level within the fair value hierarchy is based on the lowest level of any input that is significant to the fair value measurement. Deferred offering and deferred investment costs Deferred offering costs consist of legal fees incurred as of the balance sheet date that were directly related to the Business Combination and were allocated as offering costs to the proceeds received and substantially charged to shareholders' equity upon the consummation of the Business Combination, see Note 3. Deferred investment costs consist of legal fees incurred through the balance sheet date that are directly related to the formation of a joint venture and which will be capitalized as part of the Company’s total investment in the joint venture upon consummation of the joint venture agreement, see Note 9. Property and equipment Property and equipment consists primarily of construction-in-progress at one of the Company’s planned sites in Texas and computer equipment and is stated at cost and depreciated using the straight-line method over the estimated useful lives of the assets, which is generally three years for computer-related assets. Construction-in-progress is not depreciated until the assets are placed into service. Property and equipment, net consisted of the following:
September 30, 2021 January 31, 2021
Computer equipment $ 23,761 $ 1,642
Construction-in-progress 108,118 -
Less: accumulated depreciation ( 1,427 ) ( 5 )
Property and equipment, net $ 130,451 $ 1,637 Impairment of long-lived assets Management will review its long-lived assets for impairment whenever events or changes in circumstances indicate that the carrying amount of an asset may not be recoverable. Recoverability of assets to be held and used will be measured by a comparison of the carrying amount of an asset to undiscounted future cash flows expected to be generated by the asset. If such assets are considered to be impaired, the impairment to be recognized will be measured by the amount by which the carrying amount of the assets exceeds the fair value of the assets. Common stock warrants Upon the consummation of the Business Combination, the Company assumed common stock warrants that were originally issued in GWAC’s initial public offering (the “Public Warrants”), as well as warrants that were issued in a private placement that closed concurrently with GWAC’s initial public offering (the “Private Placement Warrants”). See Note 11 for additional information on the Public and Private Placement Warrants. The Company is capitalized as a single class of common stock, accordingly, a qualifying cash tender offer of more than 50 % of the Common Stock will always result in a change-in-control, and in accordance with ASC 815-40-55-3, this would not preclude permanent equity classification of the Public Warrants; therefore, the Public Warrants are equity classified. The Private Placement Warrants are accounted for as a liability under ASC 815-40, “Derivatives and Hedging - Contracts in Entity’s Own Equity,” as they are a freestanding financial instrument that require the Company to transfer assets upon exercise. The Company recorded the Private Placement Warrants as a liability in the unaudited condensed consolidated balance sheet at fair value on the Closing Date, with subsequent changes in the respective fair values recognized in the change in fair value of warrant liability within the unaudited condensed consolidated statements of operations at each reporting date. The Private Placement Warrants were valued using a Black-Scholes option-pricing model as described in Note 4. Revenue recognition The Company recognizes revenue under FASB ASC 606,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Digital asset mining services Providing computing power in digital asset transaction verification services will be an output of the Company’s ordinary activities. The provision of providing such computing power is a performance obligation. The transaction consideration the Company receives, if any, is noncash consideration, which the Company will measure at fair value on the date received. The consideration is all variable. There is no significant financing component in these transactions. Mining pools The Company will also enter into digital asset mining pools by executing contracts, as amended from time to time,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will be entitled to a fractional share of the fixed cryptocurrency award the mining pool operator receives (less digital asset transaction fees to the mining pool operator which will be recorded as contra-revenue),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digital asset transaction verification services is an output of the Company’s ordinary activities. The provision of providing such computing power is the only performance obligation in the Company’s contracts with mining pool operators. The transaction consideration the Company receives, if any, is noncash consideration, which the Company will measure at fair value on the date received, which is not materially different than the fair value at contract inception or the time the Company has earned the award from the pools. The consideration is all variable. Consideration is constrained from recognition until the mining pool operator successfully places a block (by being the first to solve an algorithm) and the Company receives confirmation of the consideration it will receive; at this time, cumulative revenue is no longer probable of significant reversal, i.e., associated uncertainty is resolved. There is no significant financing component in these transactions. There is, however, consideration payable to the customer in the form of a pool operator fee, payable only if the pool is the first to solve the equation; this fee will be deducted from the proceeds received by the Company and will be recorded as contra-revenue, as it does not represent a payment for a distinct good or service as described in ASC 606-10-32-25. Certain aspects of the Company’s performance obligations, such as providing computing power, may be contracted to various third parties and there is a risk that if these parties are unable to perform or curtail their operations, the Company’s revenue and operating results may be affected. Please see Note 9 for additional information about the Company’s power arrangements. Cryptocurrencies Cryptocurrencies, including Bitcoin, will be included in current assets in the balance sheets. Cryptocurrencies purchased will be recorded at cost and cryptocurrencies awarded to the Company through its mining activities will be accounted for in connection with the Company’s revenue recognition policy disclosed above. Cryptocurrencies will b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Purchases of cryptocurrencies made by the Company will be included within investing activities in the statements of cash flows, while cryptocurrencies awarded to the Company through its mining activities will be included as a non-cash adjustment within operating activities on the statements of cash flows. The sales of cryptocurrencies will be included within investing activities in statements of cash flows and any realized gains or losses from such sales will be included in other income (expense) in the statements of operations. The Company will account for its gains or losses in accordance with the first in first out (“FIFO”) method of accounting. Income taxes The Company complies with the accounting and reporting requirements of FASB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or January 31, 2021. The Company recognizes accrued interest and penalties related to unrecognized tax benefits as income tax expense. No amounts were accrued for the payment of interest and penalties as of September 30, 2021 and January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ssued but not yet adopted In February 2016, the FASB issued Accounting Standards Update (“ASU”) 2016-02, “Leases (Topic 842)” which outlines a comprehensive lease accounting model and supersedes the current lease guidance. The new guidance requires lessees to recognize almost all their leases on the balance sheet by recording a lease liability and corresponding right-of-use assets. It also changes the definition of a lease and expands the disclosure requirements of lease arrangements. As per the latest ASU 2020-05 issued by the FASB, the entities who have not yet issued or made available for issuance their financial statements as of June 3, 2020 can defer the new guidance for one year. For the Company, this guidance is effective for annual reporting periods beginning January 1, 2022, and interim reporting periods within annual reporting periods beginning January 1, 2023. The Company is in the process of evaluating the impact that the adoption of this pronouncement will have on the Company’s financial statements and disclosures. The Company entered into a series of agreements with affiliates of Luminant ET Services Company LLC (“Luminant”), including the Lease Agreement dated June 29, 2021, with amendment and restatement on July 9, 2021 (as amended and restated, the “Luminant Lease Agreement”). Once the Luminant Lease Agreement is effective and the Company has control over the applicable leased asset, the Company will record both a right-of-use asset and a corresponding lease liability in accordance with Topic 842 for each lease component. In May 2021, the FASB issued ASU 2021-04, Earnings Per Share (Topic 260), Debt-Modifications and Extinguishments (Subtopic 470-50), Compensation-Stock Compensation (Topic 718), and Derivatives and Hedging-Contracts in Entity’s Own Equity (Subtopic 815-40). This ASU reduces diversity in an issuer’s accounting for modifications or exchanges of freestanding equity-classified written call options (for example, warrants) that remain equity classified after modification or exchange.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This ASU will be effective for all entities for fiscal years beginning after December 15, 2021. An entity should apply the amendments prospectively to modifications or exchanges occurring on or after the effective date of the amendments. Early adoption is permitted, including adoption in an interim period. The adoption of ASU 2021-04 is not expected to have a material impact on the Company’s financial statements or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06:04Z</dcterms:created>
  <dcterms:modified xmlns:dcterms="http://purl.org/dc/terms/" xmlns:xsi="http://www.w3.org/2001/XMLSchema-instance" xsi:type="dcterms:W3CDTF">2021-11-12T12:06:04Z</dcterms:modified>
</cp:coreProperties>
</file>